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hareholders_ Deficit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CONSTELLATION ACQUISITION CORP I</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34032</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Sep.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or Country Code</t>
        </is>
      </c>
      <c r="B20" s="4" t="inlineStr">
        <is>
          <t>E9</t>
        </is>
      </c>
      <c r="C20" s="4" t="inlineStr">
        <is>
          <t xml:space="preserve"> </t>
        </is>
      </c>
    </row>
    <row r="21">
      <c r="A21" s="4" t="inlineStr">
        <is>
          <t>Entity File Number</t>
        </is>
      </c>
      <c r="B21" s="4" t="inlineStr">
        <is>
          <t>001-39945</t>
        </is>
      </c>
      <c r="C21" s="4" t="inlineStr">
        <is>
          <t xml:space="preserve"> </t>
        </is>
      </c>
    </row>
    <row r="22">
      <c r="A22" s="4" t="inlineStr">
        <is>
          <t>Entity Tax Identification Number</t>
        </is>
      </c>
      <c r="B22" s="4" t="inlineStr">
        <is>
          <t>98-1574835</t>
        </is>
      </c>
      <c r="C22" s="4" t="inlineStr">
        <is>
          <t xml:space="preserve"> </t>
        </is>
      </c>
    </row>
    <row r="23">
      <c r="A23" s="4" t="inlineStr">
        <is>
          <t>Entity Address, Address Line One</t>
        </is>
      </c>
      <c r="B23" s="4" t="inlineStr">
        <is>
          <t>200 Park Ave</t>
        </is>
      </c>
      <c r="C23" s="4" t="inlineStr">
        <is>
          <t xml:space="preserve"> </t>
        </is>
      </c>
    </row>
    <row r="24">
      <c r="A24" s="4" t="inlineStr">
        <is>
          <t>Entity Address, Address Line Two</t>
        </is>
      </c>
      <c r="B24" s="4" t="inlineStr">
        <is>
          <t>32nd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City Area Code</t>
        </is>
      </c>
      <c r="B27" s="4" t="inlineStr">
        <is>
          <t>(914)</t>
        </is>
      </c>
      <c r="C27" s="4" t="inlineStr">
        <is>
          <t xml:space="preserve"> </t>
        </is>
      </c>
    </row>
    <row r="28">
      <c r="A28" s="4" t="inlineStr">
        <is>
          <t>Local Phone Number</t>
        </is>
      </c>
      <c r="B28" s="4" t="inlineStr">
        <is>
          <t>615-9912</t>
        </is>
      </c>
      <c r="C28" s="4" t="inlineStr">
        <is>
          <t xml:space="preserve"> </t>
        </is>
      </c>
    </row>
    <row r="29">
      <c r="A29" s="4" t="inlineStr">
        <is>
          <t>Entity Interactive Data Current</t>
        </is>
      </c>
      <c r="B29" s="4" t="inlineStr">
        <is>
          <t>Yes</t>
        </is>
      </c>
      <c r="C29" s="4" t="inlineStr">
        <is>
          <t xml:space="preserve"> </t>
        </is>
      </c>
    </row>
    <row r="30">
      <c r="A30" s="4" t="inlineStr">
        <is>
          <t>Entity Address, Postal Zip Code</t>
        </is>
      </c>
      <c r="B30" s="4" t="inlineStr">
        <is>
          <t>00000</t>
        </is>
      </c>
      <c r="C30" s="4" t="inlineStr">
        <is>
          <t xml:space="preserve"> </t>
        </is>
      </c>
    </row>
    <row r="31">
      <c r="A31" s="4" t="inlineStr">
        <is>
          <t>Class A ordinary shares,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CSTA</t>
        </is>
      </c>
      <c r="C33" s="4" t="inlineStr">
        <is>
          <t xml:space="preserve"> </t>
        </is>
      </c>
    </row>
    <row r="34">
      <c r="A34" s="4" t="inlineStr">
        <is>
          <t>Title of 12(b) Security</t>
        </is>
      </c>
      <c r="B34" s="4" t="inlineStr">
        <is>
          <t>Class A ordinary shares, par value $0.0001 per share</t>
        </is>
      </c>
      <c r="C34" s="4" t="inlineStr">
        <is>
          <t xml:space="preserve"> </t>
        </is>
      </c>
    </row>
    <row r="35">
      <c r="A35" s="4" t="inlineStr">
        <is>
          <t>Security Exchange Name</t>
        </is>
      </c>
      <c r="B35" s="4" t="inlineStr">
        <is>
          <t>NYSE</t>
        </is>
      </c>
      <c r="C35" s="4" t="inlineStr">
        <is>
          <t xml:space="preserve"> </t>
        </is>
      </c>
    </row>
    <row r="36">
      <c r="A36" s="4" t="inlineStr">
        <is>
          <t>Redeemable warrants, each one whole warrant exercisable for one share of Class A ordinary shares at an exercise price of $11.50</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CSTA.WS</t>
        </is>
      </c>
      <c r="C38" s="4" t="inlineStr">
        <is>
          <t xml:space="preserve"> </t>
        </is>
      </c>
    </row>
    <row r="39">
      <c r="A39" s="4" t="inlineStr">
        <is>
          <t>Title of 12(b) Security</t>
        </is>
      </c>
      <c r="B39" s="4" t="inlineStr">
        <is>
          <t>Redeemable warrants, each one whole warrant exercisable for one share of Class A ordinary shares at an exercise price of $11.50</t>
        </is>
      </c>
      <c r="C39" s="4" t="inlineStr">
        <is>
          <t xml:space="preserve"> </t>
        </is>
      </c>
    </row>
    <row r="40">
      <c r="A40" s="4" t="inlineStr">
        <is>
          <t>Security Exchange Name</t>
        </is>
      </c>
      <c r="B40" s="4" t="inlineStr">
        <is>
          <t>NYSE</t>
        </is>
      </c>
      <c r="C40" s="4" t="inlineStr">
        <is>
          <t xml:space="preserve"> </t>
        </is>
      </c>
    </row>
    <row r="41">
      <c r="A41" s="4" t="inlineStr">
        <is>
          <t>Units, each consisting of one share of Class A ordinary shares and one-third of one redeemable warrant</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CSTA.U</t>
        </is>
      </c>
      <c r="C43" s="4" t="inlineStr">
        <is>
          <t xml:space="preserve"> </t>
        </is>
      </c>
    </row>
    <row r="44">
      <c r="A44" s="4" t="inlineStr">
        <is>
          <t>Title of 12(b) Security</t>
        </is>
      </c>
      <c r="B44" s="4" t="inlineStr">
        <is>
          <t>Units, each consisting of one share of Class A ordinary shares and one-third of one redeemable warrant</t>
        </is>
      </c>
      <c r="C44" s="4" t="inlineStr">
        <is>
          <t xml:space="preserve"> </t>
        </is>
      </c>
    </row>
    <row r="45">
      <c r="A45" s="4" t="inlineStr">
        <is>
          <t>Security Exchange Name</t>
        </is>
      </c>
      <c r="B45" s="4" t="inlineStr">
        <is>
          <t>NYSE</t>
        </is>
      </c>
      <c r="C45" s="4" t="inlineStr">
        <is>
          <t xml:space="preserve"> </t>
        </is>
      </c>
    </row>
    <row r="46">
      <c r="A46" s="4" t="inlineStr">
        <is>
          <t>Class A Ordinary Share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4493843</v>
      </c>
    </row>
    <row r="49">
      <c r="A49" s="4" t="inlineStr">
        <is>
          <t>Class B Ordinary Shares</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7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Abstract]</t>
        </is>
      </c>
      <c r="B3" s="4" t="inlineStr">
        <is>
          <t xml:space="preserve"> </t>
        </is>
      </c>
    </row>
    <row r="4">
      <c r="A4" s="4" t="inlineStr">
        <is>
          <t>Initial Public Offering</t>
        </is>
      </c>
      <c r="B4" s="4" t="inlineStr">
        <is>
          <t>Note 3 — Initial Public Offering Public Units On January 29, 2021, the Company sold 31,000,000
Units, at a purchase price of $10.00 per Unit, including 1,000,000 Units issued pursuant to the partial exercise of the underwriters’
over-allotment option. Each Unit consists of one Class A ordinary share, and one-third of one redeemable warrant to purchase one Class
A ordinary share (the “Public Warrants”). Public Warrants Each whole warrant will entitle the holder to
purchase one Class A ordinary share at a price of $11.50 per share, subject to adjustment.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including any transfer or reissuance of such shares (the “Newly Issued Price”)), (y) the aggregate
gross proceeds from such issuances represent more than 60% of the total equity proceeds, and interest, available for the funding of the
initial Business Combination, and (z) the volume-weighted average trading price of the Class A ordinary shares during the 10 trading day
period starting on the trading day after the day on which the Company consummates the initial Business Combination is below $9.20 per
share, the exercise price of the warrants will be adjusted (to the nearest cent) to be equal to 115% of the higher of the Market Value
and the Newly Issued Price, and the $10.00 and $18.00 per share redemption trigger prices adjacent to “Redemption of warrants for
Class A ordinary shares when the price per Class A ordinary share equals or exceeds $10.00.” and “Redemption of warrants for
Class A ordinary shares when the price per Class A ordinary share equals or exceeds $18.00.” will be adjusted (to the nearest cent)
to be equal to 100% and 180% of the higher of the Market Value and the Newly Issued Price, respectively. The Company will not be obligated to deliver any
shares of Class A ordinary shares pursuant to the exercise of a warrant and will have no obligation to settle such warrant exercise
unless a registration statement under the Securities Act with respect to the shares of Class A ordinary shares underlying the warrants
is then effective and a prospectus is current. No warrant will be exercisable and the Company will not be obligated to issue shares of
Class A ordinary shares upon exercise of a warrant unless Class A ordinary shares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ordinary shares underlying such unit. Redemptions of warrants for cash when the price
per Class A ordinary share equals or exceeds $18.00. Once the warrants become exercisable, the Company
may call the warrants for redemption (except as described herein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on the third trading day prior to the date on which notice of the redemption is given to the warrant holders (the “Reference Value”). Redemptions of warrants for cash when the price per Class A ordinary
share equals or exceeds $10.00. Once the warrants become exercisable, the Company
may call the warrants for redemption (except as described herein with respect to the Private Placement Warrants):
● in whole and not in part;
● at $0.10 per warrant upon a minimum of 30 days’ prior written notice of redemption; provided that during such 30 day period holders will be able to exercise their warrants on a cashless basis prior to redemption and receive that number of shares determined by reference to the table in the registration statement, based on the redemption date and the “fair market value” of the Class A ordinary shares (as defined below) except as otherwise described below; provided, further, that if the warrants are not exercised on a cashless basis or otherwise during such 30 day period, the Company shall redeem such warrants for $0.10 per share;
● if, and only if, the Reference Value equals or exceeds $10.00 per share (as adjusted for share subdivisions, share dividends, reorganizations, recapitalizations and the like) on the trading day before the Company sends the notice of redemption to the warrant holders; and
● if the Reference Value is less than $18.00 per share (as adjusted for share subdivisions, share dividends, reorganizations, recapitalizations and the like), the Private Placement Warrants must also be concurrently called for redemption on the same terms as the outstanding Public Warrants. The “fair market value” of the Class
A ordinary shares shall mean the volume-weighted average price of the Class A ordinary shares for the 10 trading days immediately following
the date on which the notice of redemption is sent to the holders of warrants. This redemption feature differs from the typical warrant
redemption features used in other blank check offerings. The Company will provide the warrant holders with the final fair market value
no later than one business day after the 10-day trading period described above ends. In no event will the warrants be exercisable in connection
with this redemption feature for more than 0.361 Class A ordinary shares per warrant (subject to adju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3</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purchased an aggregate of 5,466,667 Private Placement Warrants at a price of $1.50 per Private Placement Warrant, for an aggregate
purchase price of $8,200,000, in a private placement. A portion of the proceeds from the private placement was added to the proceeds from
the IPO held in the Trust Account. Each of the Private Placement Warrants are identical
to the warrants sold as part of the Units in the IPO except that, so long as they are held by the Sponsor or its permitted transferees:
(1) they will not be redeemable by the Company; (2) they (including the Class A ordinary shares issuable upon exercise of these warrants)
may not, subject to certain limited exceptions, be transferred, assigned or sold by the Sponsor until 30 days after the completion of
the initial Business Combination; (3) they may be exercised by the holders on a cashless basis; and (4) they (including the Class A ordinary
shares issuable upon exercise of these warrants) are entitled to registration rights. If the Company does not complete a Business Combination
within the Combination Perio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November 23, 2020, an executive officer of
the Company purchased 8,625,000 shares of the Company’s Class B ordinary shares for $25,000, or approximately $0.003 per share,
in connection with formation (the “Founder Shares”). On December 23, 2020, such 8,625,000 shares of the Company’s Class
B ordinary shares were transferred to the Sponsor for $25,000. The Founder Shares included an aggregate of up to 1,125,000 shares subject
to forfeiture if the over-allotment option was not exercised by the underwriters in full. On January 29, 2021, the underwriters partially
exercised their over-allotment option, hence, 250,000 Founder Shares were no longer subject to forfeiture, and on March 1, 2021, the remaining
875,000 Founder Shares were forfeited by the Sponsor. The Sponsor, officers and directors have agreed
not to transfer, assign or sell any of their Founder Shares until the earlier to occur of (i) one year after the date of the consummation
of the initial Business Combination or (ii)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 a liquidation, merger, share exchange, reorganization or other similar transaction that
results in all of the public shareholders having the right to exchange their ordinary shares for cash, securities or other property. Promissory Notes — Related Party In November 2020, the Company issued an unsecured
promissory note to an executive officer of the Company. This loan was non-interest bearing, unsecured and due at the earlier of December
31, 2021 or the closing of the IPO. On December 31, 2020, the amount borrowed under the note was $1,300. During the period from January
1, 2021 to January 28, 2021, an additional $88,540 was borrowed under the promissory note, and on January 29, 2021, the balance of
$89,840 repaid in full from the proceeds of the IPO, and is no longer available to be drawn upon. On February 23, 2021, the Company issued an unsecured
promissory note (the “2021 Note”) in the amount of up to $699,999 to certain affiliates of the Sponsor. The proceeds
of the 2021 Note, which may be drawn down from time to time until the Company consummates its initial Business Combination, will be used
as general working capital purposes. The 2021 Note bears no interest and is payable
in full upon the earlier to occur of (i) the Termination Date or (ii) the consummation of the Company’s Business Combination. A
failure to pay the principal within five business days of the date specified above or the commencement of a voluntary or involuntary bankruptcy
action shall be deemed an event of default, in which case the 2021 Note may be accelerated. The affiliates of the Sponsor had the option
to convert any unpaid balance of the 2021 Note into Private Placement Warrants (the “Conversion Warrants”), each warrant exercisable
for one ordinary share of the Company at an exercise price of $1.50 per share. The terms of the Conversion Warrants would be identical
to the warrants issued by the Company to affiliates of the Sponsor in a private placement that was consummated in connection with the
Company’s initial public offering. The affiliates of the Sponsor shall be entitled to certain registration rights relating to the
Conversion Warrants. On May 3, 2021, the 2021 Note was amended to remove the option to convert any unpaid balance of the 2021 Note into
Private Placement Warrants. As of September 30, 2023 and December 31, 2022, there were no amounts outstanding under the 2021 Note,
respectively. During the year ended December 31, 2022, the Company
issued a number of unsecured promissory notes (the “2022 Notes”) totaling $258,780 to certain executive officers and
affiliates of the Company. The proceeds of the 2022 Notes will be used as general working capital purposes. The 2022 Notes bear no interest and is payable
in full upon the earlier to occur of (i) the Termination Date or (ii) the consummation of the Company’s Business Combination. Failure
to pay the principals within five business days of the date specified above or the commencement of a voluntary or involuntary bankruptcy
action shall be deemed an event of default, in which case the 2022 Notes may be accelerated. As of September 30, 2023 and December 31,
2022, $227,208 and $258,780 is outstanding under the 2022 Notes, respectively. Administrative Support Agreement As of January 26, 2021 the Company had agreed,
commencing on the date of the securities of the Company are first listed on The New York Stock Exchange (the “Listing Date”),
to pay the Sponsor up to $10,000 per month for office space, utilities and secretarial and administrative support, and other obligations
of the Sponsor. Upon completion of the initial Business Combination or the Company’s liquidation, the Company will cease paying
these monthly fees. For the three and nine months ended September 30, 2023, the Company recorded $30,000 and $90,000 in administrative
service fees, respectively, of which $90,000 were included in accrued expenses in the accompanying balance sheet as of September 30, 2023.
For the three and nine months ended September 30, 2022, the Sponsor agreed to waive such fees, and as such, the Company has recorded no
administrative service fees. Working Capital Loans In order to finance transaction costs in connection
with a Business Combination, the Sponsor or any of its affiliates or certain of the Company’s officers and directors may, but are
not obligated to, loan the Company funds as may be required (the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company at a price of $1.50 per warrant at the option of the lender. On January 18, 2023, the Company issued an unsecured
promissory note (the “2023 Note”) in the amount of $230,000 to the Sponsor. The proceeds of the 2023 Note will be used for
general working capital purposes. The 2023 Note bears no interest and is payable in full upon the earlier to occur of (i) the consummation
of the Company’s Business Combination or (ii) the date that the winding up of the Company is effective. A failure to pay the principal
within five business days of the date specified above or the commencement of a voluntary or involuntary bankruptcy action shall be deemed
an event of default, in which case the 2023 2023 Note may be accelerated. At the election of the Sponsor, all or a portion of the unpaid
principal amount of the 2023 Note may be converted into warrants of the Company, at a price of $1.50 per warrant, each warrant exercisable
for one Class A ordinary share of the Company. The Warrants shall be identical to the Private Placement Warrants issued to the Sponsor
at the time of the Company’s initial public offering. As of September 30, 2023, $230,000 is outstanding under this 2023 Note. As disclosed in the definitive proxy statement
filed by the Company with the SEC on December 30, 2022 relating to the Extension Meeting, the Sponsor agreed that if the Extension Amendment
Proposal is approved, it or one or more of its affiliates, members or third-party designees (the “Lender”) will contribute
to the Company as a loan, within ten (10) business days of the date of the Extension Meeting, $450,000, to be deposited into the Trust
Account. In addition, in the event the Company does not consummate an initial Business Combination by the Articles Extension Date, the
Lender may contribute to the Company $150,000 as a loan to be deposited into the Trust Account for each of nine one-month extensions following
the Articles Extension Date. Accordingly, on January 30, 2023, the Company
issued the Extension Note to the Sponsor. The Sponsor funded the initial principal amount of $450,000 on January 30, 2023. The Extension
Note does not bear interest and matures upon closing of the Company’s initial Business Combination. In the event that the Company
does not consummate a Business Combination, the Extension Note will be repaid only from amounts remaining outside of the Trust Account,
if any. The proceeds of the Extension Note will be deposited in the Trust Account. At the election of the Payee, $1,270,000 of the total
principal amount of the Extension Note may be converted, in whole or in part, at the option of the Lender into warrants of the Company
at a price of $1.50 per warrant, which warrants will be identical to the Private Placement Warrants issued to the Sponsor at the time
of the initial public offering of the Company. As of September 30, 2023, $2,116,000 is outstanding under this Extension Note. The Notes were accounted for using the bifurcation
method and was determined that the conversion feature was de minimis and was recorded at par value. As of September 30, 2023 and December
31, 2022 there was $2,346,000 and $0 of borrowings under the Working Capital Loan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o be signed prior to or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In addition, if the Sponsor affiliates acquire shares in the IPO, they would become affiliates (as defined in the Securities Act)
of the Company following the IPO, and the Company would file a registration statement following the IPO to register the resale of the
Public Shares purchased by the Sponsor affiliates (or their nominees) in the IPO. The Sponsor affiliates will not be subject to any lock-up
period with respect to any Public Shares they may purchase.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 had a 45-day option from the date
of the IPO to purchase up to an aggregate of 4,500,000 additional Units at the public offering price less the underwriting commissions
to cover over-allotments, if any. On January 29, 2021, the underwriters partially exercised the over-allotment option to purchase 1,000,000
Units, and was paid an underwriting discount in aggregate of $6,200,000. As of March 15, 2021, the remaining over-allotment option expired. Additionally, the underwriters will be entitled
to a deferred underwriting discount of 3.5% of the gross proceeds of the IPO held in the Trust Account, or $10,850,000, upon the completion
of the Company’s initial Business Combination subject to the terms of the underwriting agreement. Investment Agreement On January 26, 2023, the Company, entered into
an Investment Agreement (the “Investment Agreement”) with the Sponsor, and Endurance Constellation, LLC, a Delaware limited
liability company (the “Investor”), pursuant to which the Investor agreed to contribute to the Sponsor an aggregate amount
in cash equal up to $3,000,000 (the “Investment Contribution”), which amount will be loaned to the Company in accordance with
the Extension Note, in consideration for which, the New Sponsor shall issue to the Investor interests in certain equity securities. In connection with the closing of the transactions
contemplated by the Investment Agreement, on January 26, 2023, the Sponsor underwent a reorganization pursuant to which the limited partners
of the Sponsor transferred all of their limited partnership interests to the New Sponsor. On January 26, 2023, the Sponsor was liquidated
pursuant to applicable law by the retirement of the general partner of the Sponsor (the second to last partner of the Sponsor) and all
securities held by the Sponsor were distributed by operation of law to its sole remaining limited partner, the New Sponsor, following
which, on January 30, 2023, control of the New Sponsor was transferred to affiliates of Antarctica Capital Partners, LLC. The Investment Agreement contains customary representations
and warranties of the parties, including, among others, with respect to corporate organization, corporate authority, and compliance with
applicable laws. The representations and warranties of each party set forth in the Investment Agreement were made solely for the benefit
of the other parties to the Agreement, and shareholders of the Company are not third-party beneficiaries of the Investment Agreement.
In addition, such representations and warranties (a) are subject to materiality and other qualifications contained in the Investment Agreement,
which may differ from what may be viewed as material by shareholders of the Company, (b) were made only as of the date of the Investment
Agreement or such other date as is specified in the Investment Agreement and (c) may have been included in the Investment Agreement for
the purpose of allocating risk between the parties rather than establishing matters as facts. Accordingly, the Investment Agreement is
included with this filing only to provide shareholders of the Company with information regarding the terms of the Investment Agreement,
and not to provide shareholders of the Company with any other factual information regarding any of the parties or their respective businesses. Letter Agreement On January 30, 2023, the Company, the Sponsor,
certain officers and directors of the Company, and other parties thereto (the “Insiders”, and together with the Sponsor, the
“Letter Agreement Parties”) entered into an amendment to the Letter Agreement, dated January 26, 2021 (the “Letter Agreement”),
to allow the Sponsor to transfer its holdings in the Company, directly or indirectly, to affiliate(s) of Antarctica Capital Partners,
LLC prior to the expiration of the applicable lock-up (the “Letter Agreement Amendment”). In connection with the resignation
of certain Insiders, the Letter Agreement Parties agreed that all Insiders that have resigned from their positions as officers and/or
directors of the Company and that no longer hold Class B ordinary shares shall no longer be parties to the Letter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9 Months Ended</t>
        </is>
      </c>
    </row>
    <row r="2">
      <c r="B2" s="2" t="inlineStr">
        <is>
          <t>Sep. 30, 2023</t>
        </is>
      </c>
    </row>
    <row r="3">
      <c r="A3" s="3" t="inlineStr">
        <is>
          <t>Shareholders’ Deficit [Abstract]</t>
        </is>
      </c>
      <c r="B3" s="4" t="inlineStr">
        <is>
          <t xml:space="preserve"> </t>
        </is>
      </c>
    </row>
    <row r="4">
      <c r="A4" s="4" t="inlineStr">
        <is>
          <t>Shareholders’ Deficit</t>
        </is>
      </c>
      <c r="B4" s="4" t="inlineStr">
        <is>
          <t>Note 7 — Shareholders’ Deficit Preference shares no Class A ordinary shares no Class B ordinary shares The Sponsor, officers and directors have agreed
not to transfer, assign or sell any of their Founder Shares until the earlier to occur of (i) one year after the date of the consummation
of the initial Business Combination or (ii)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 a liquidation, merger, share exchange, reorganization or other similar transaction that
results in all of the public shareholders having the right to exchange their ordinary shares for cash, securities or other property. The Founder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PO,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officers and directors or any of their affiliates upon conversion of Working Capital Loans. In no event will the Class B ordinary shares
convert into Class A ordinary shares at a rate of less than one to one. Holders of the Class A ordinary shares and holders
of the Class B ordinary shares will vote together as a single class on all matters submitted to a vote of the Company’s shareholders,
with each share of ordinary shares entitling the holder to one v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 xml:space="preserve">Note 8 — Fair Value Measurements The following table presents information about
the Company’s assets and liabilities that are measured at fair value on a recurring basis at September 30, 2023 and December 31,
2022, and indicates the fair value hierarchy of the valuation inputs the Company utilized to determine such fair value:
Description Level September 30, Level December 31,
Assets:
Cash and Investments held in Trust Account 1 $ 48,691,918 1 $ 314,517,268
Liabilities
Public Warrant Liability 2 $ 289,333 1 $ 310,000
Private Warrant Liability 2 $ 153,067 2 $ 164,000 The Warrants are accounted for as liabilities
in accordance with ASC 815-40 and are presented within warrant liabilities on the condensed balance sheets. The warrant liabilities are
measured at fair value at inception and on a recurring basis, with changes in fair value presented within change in fair value of warrant
liabilities in the condensed statements of operations. The Company established the initial fair value
for the Public Warrants on January 29, 2021, the date of the Company’s Initial Public Offering, using a Monte Carlo simulation model,
and for the Private Warrants on January 29, 2021, using a Black Scholes Model. As of September 30, 2023 and December 31, 2022, the fair
value the Private Warrants were valued utilizing the quoted market price of the Public Warrants, and the fair value of the Public Warrants
by reference to the quoted market price of the warrants. The Public and Private Warrants were classified as Level 3 at the initial measurement
date. The estimated fair value of the Public Warrants transferred from a Level 1 measurement to a Level 2 fair value measurement during
the nine months ended September 30, 2023 was $289,333. The following table presents the changes in the
fair value of Level 3 warrant liabilities:
Private
Fair Value as of December 31, 2021 $ 3,473,299
Change in fair value (1,642,365 )
Fair Value as of March 31, 2022 1,830,934
Change in fair value (1,021,565 )
Fair Value as of June 30, 2022 809,369
Change in fair value (561,182 )
Fair Value as of September 30, 2022 $ 248,1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condensed financial statements were issued. Based on this review, other
than as described below, the Company determined no events have occurred that would require adjustments to the disclosures in the condensed
financial statements. On October 26, 2023, the Company drew an additional
$150,000, as approved by unanimous director resolution, dated October 23, 2023, pursuant to the Extension Note, which funds the Company
deposited into the Company’s Trust Account for its public shareholders. This deposit enables the Company to extend the date by which
it must complete its initial Business Combination from October 29, 2023 to November 29, 2023. The Extension is the seventh of nine one-month
extensions permitted under the Company’s amended and restated memorandum and articles of association and provides the Company with
additional time to complete its initial Business Combination. The Extension Note does not bear interest and matures upon closing of the
Company’s initial Business Combination. In the event that the Company does not consummate a Business Combination, the Extension
Note will be repaid only from amounts remaining outside of the Company’s Trust Account, if 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three and nine months ended September 30, 2023 are not necessarily indicative of the results to be expected for
the year ending December 31, 2023 or for any future period. The accompanying unaudited condensed financial
statements should be read in conjunction with the audited financial statements and notes thereto included in the Annual Report on Form
10-K filed by the Company with the SEC on March 31, 2023 (the “Annual Report”).</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cordingly,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nd convertible promissory notes. Such estimates may be subject to change
as more current information becomes available and,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3 and December 31, 2022.</t>
        </is>
      </c>
    </row>
    <row r="8">
      <c r="A8" s="4" t="inlineStr">
        <is>
          <t>Cash and Investments Held in Trust Account</t>
        </is>
      </c>
      <c r="B8" s="4" t="inlineStr">
        <is>
          <t>Cash and Investments Held in Trust Account At September 30, 2023, the assets held in the
Trust Account were held in a bank deposit account. At December 31, 2022, the assets held in the Trust Account were held in money market
mutual funds which invest in U.S. Treasury securities. During the period ended September 30, 2023, the Company withdrew $269,485,746 from
the Trust Account in connection with the redemption.</t>
        </is>
      </c>
    </row>
    <row r="9">
      <c r="A9" s="4" t="inlineStr">
        <is>
          <t>Concentration of Credit Risk</t>
        </is>
      </c>
      <c r="B9" s="4" t="inlineStr">
        <is>
          <t>Concentration of Credit Risk Financial instruments that potentially subject
the Company to concentrations of credit risk consist of cash accounts and a Trust Account in a financial institution, which, at times,
may exceed the Federal Deposit Insurance Corporation coverage of $250,000. Any loss incurred or a lack of access to such funds could have
a significant adverse impact on the Company’s financial condition.</t>
        </is>
      </c>
    </row>
    <row r="10">
      <c r="A10" s="4" t="inlineStr">
        <is>
          <t>Warrant Liabilities</t>
        </is>
      </c>
      <c r="B10" s="4" t="inlineStr">
        <is>
          <t>Warrant Liabilities The Company evaluated the Public Warrants (as
defined below) and Private Placement Warrants (collectively, “Warrants”, which are discussed in Notes 3, 4, and 8) in accordance
with ASC 815-40, “Derivatives and Hedging — Contracts in Entity’s Own Equity” (“ASC 815-40”),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s and measured at fair value at inception (on the date of the IPO) (“ASC
815”) and at each reporting date in accordance with ASC 820, “Fair Value Measurement” (“ASC 820”), with
changes in fair value recognized in the condensed statement of operations in the period of change.</t>
        </is>
      </c>
    </row>
    <row r="11">
      <c r="A11" s="4" t="inlineStr">
        <is>
          <t>Convertible Promissory Note</t>
        </is>
      </c>
      <c r="B11" s="4" t="inlineStr">
        <is>
          <t>Convertible Promissory Note The Company analyzed the Convertible Promissory
Notes to assess if the fair value option was appropriate, due to the substantial premium which results in an offsetting entry to additional
paid in capital and under the related party guidance which precludes the fair value option, it was determined the fair value option was
not appropriate. As such, the Company accounted for the Convertible Promissory Notes, analyzing the conversion options embedded in convertible
notes in accordance with ASC 815. ASC 815 generally requires companies to bifurcate conversion options embedded in convertible notes from
their host instruments and to account for them as free-standing derivative financial instruments.</t>
        </is>
      </c>
    </row>
    <row r="12">
      <c r="A12" s="4" t="inlineStr">
        <is>
          <t>Offering Costs Associated with the Initial Public Offering</t>
        </is>
      </c>
      <c r="B12" s="4" t="inlineStr">
        <is>
          <t xml:space="preserve">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Transaction costs
amounted to $17,586,741, of which $1,143,138 were allocated to expense associated with the warrant liability. Offering costs associated
with the Class A ordinary shares were charged to temporary equity upon the completion of the Initial Public Offering. </t>
        </is>
      </c>
    </row>
    <row r="13">
      <c r="A13" s="4" t="inlineStr">
        <is>
          <t>Class A Ordinary Shares Subject to Possible Redemption</t>
        </is>
      </c>
      <c r="B13" s="4" t="inlineStr">
        <is>
          <t xml:space="preserve">Class A Ordinary Shares Subject to Possible
Redemption All of the 31,000,000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Ordinary liquidation events, which involve the redemption and liquidation of all of the entity’s equity instruments, are excluded
from the provisions of ASC 480. Accordingly, at September 30, 2023 and December 31, 2022, 4,493,843 and 31,000,000 Class A ordinary
shares subject to possible redemption were presented as temporary equity, outside of the shareholders’ deficit section of the Company’s
condensed balance sheets, respectively. The Company recognizes changes in redemption value
immediately as they occur and adjusts the carrying value of the Class A ordinary shares subject to possible redemption to equal the redemption
value at the end of each reporting period. Increases or decreases in the carrying amount of the Class A ordinary shares subject to possible
redemption are affected by charges against additional paid-in capital and accumulated deficit. The Class A ordinary shares subject to possible
redemption reflected on the condensed balance sheets as of September 30, 2023 and December 31, 2022 are reconciled in the following table:
Gross Proceeds $ 310,000,000
Less:
Proceeds allocated to Public Warrants (20,150,000 )
Class A ordinary shares issuance costs (16,443,603 )
Plus:
Accretion of carrying value to redemption value 41,110,871
Class A ordinary shares subject to possible redemption as of December 31, 2022 314,517,268
Less:
Redemptions (269,485,746 )
Plus:
Accretion of carrying value to redemption value 1,819,906
Class A ordinary shares subject to possible redemption as of March 31, 2023 46,851,428
Plus:
Accretion of carrying value to redemption value 986,515
Class A ordinary shares subject to possible redemption as of June 30, 2023 47,837,943
Plus:
Accretion of carrying value to redemption value 1,003,975
Class A ordinary shares subject to possible redemption as of September 30, 2023 $ 48,841,918 </t>
        </is>
      </c>
    </row>
    <row r="14">
      <c r="A14" s="4" t="inlineStr">
        <is>
          <t>Income Taxes</t>
        </is>
      </c>
      <c r="B14" s="4" t="inlineStr">
        <is>
          <t>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3 and December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3 and December 31, 2022.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15">
      <c r="A15" s="4" t="inlineStr">
        <is>
          <t>Net Income (Loss) Per Ordinary Share</t>
        </is>
      </c>
      <c r="B15" s="4" t="inlineStr">
        <is>
          <t xml:space="preserve">Net Income Per Ordinary Share The Company complies with accounting and disclosure
requirements of FASB ASC Topic 260, “Earnings Per Share”. Net income per share is computed by dividing net income by the weighted
average number of ordinary shares outstanding during the period, excluding ordinary shares subject to forfeiture. The Company has not
considered the effect of the warrants sold in the IPO and the Private Placement to purchase an aggregate of 15,800,000 Class A ordinary
shares in the calculation of diluted income per ordinary share, since the exercise of the warrants are contingent upon the occurrence
of future events. As a result, diluted income per ordinary share is the same as basic income per ordinary share for the periods presented. Basic and diluted net income per ordinary share
for Class A ordinary shares and Class B ordinary shares, par value $0.0001 per share (the “Class B ordinary shares”), is calculated
by dividing net income attributable to the Company by the weighted average number of Class A ordinary shares and Class B ordinary shares
outstanding, allocated proportionally to each class of ordinary shares. This presentation assumes a Business Combination as the most likely
outcome. Accretion associated with the redeemable Class A ordinary shares is excluded from earnings per share as the redemption value
approximates fair value. </t>
        </is>
      </c>
    </row>
    <row r="16">
      <c r="A16" s="4" t="inlineStr">
        <is>
          <t>Reconciliation of Net (Loss) Income per Ordinary Share</t>
        </is>
      </c>
      <c r="B16" s="4" t="inlineStr">
        <is>
          <t xml:space="preserve">Reconciliation of Net Income per Ordinary Share The Company’s condensed statements of operations
include a presentation of (loss) income per share for ordinary shares subject to redemption in a manner similar to the two-class method of
income per share. Accordingly, basic and diluted (loss) income per Class A ordinary shares and Class B ordinary shares is calculated as
follows:
For the Three Months For the Nine Months
2023 2022 2023 2022
Class A Ordinary Shares
Allocation of net income to Class A ordinary shares subject to possible redemption $ 112,644 $ 2,282,529 $ 63,595 $ 8,199,158
Weighted average Class A ordinary shares subject to possible redemption 4,493,843 31,000,000 7,018,239 31,000,000
Basic and diluted net income per share $ 0.03 $ 0.07 $ 0.01 $ 0.26
Class B Ordinary Shares
Allocation of net income to Class B ordinary shares $ 194,265 $ 570,623 $ 70,226 $ 2,049,790
Weighted average Class B ordinary shares 7,750,000 7,750,000 7,750,000 7,750,000
Basic and diluted net income per share $ 0.03 $ 0.07 $ 0.01 $ 0.26 </t>
        </is>
      </c>
    </row>
    <row r="17">
      <c r="A17" s="4" t="inlineStr">
        <is>
          <t>Fair Value of Financial Instruments</t>
        </is>
      </c>
      <c r="B17" s="4" t="inlineStr">
        <is>
          <t>Fair Value of Financial Instru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assets and
liabilities, which qualify as financial instruments under ASC Topic 820 (other than warrant liability) approximates the carrying amounts
represented in the accompanying condensed balance sheets, primarily due to their short-term nature. See Note 8 for additional information on assets
and liabilities measured at fair value on a recurring basis.</t>
        </is>
      </c>
    </row>
    <row r="18">
      <c r="A18" s="4" t="inlineStr">
        <is>
          <t>Recent Accounting Pronouncements</t>
        </is>
      </c>
      <c r="B18" s="4" t="inlineStr">
        <is>
          <t>Recent Accounting Pronouncements The Company’s management does not believe
that any recently issued, but no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chedule of Class A ordinary shares subject to possible redemption reflected on the balance sheets [Abstract]</t>
        </is>
      </c>
      <c r="B3" s="4" t="inlineStr">
        <is>
          <t xml:space="preserve"> </t>
        </is>
      </c>
    </row>
    <row r="4">
      <c r="A4" s="4" t="inlineStr">
        <is>
          <t>Schedule of Class A Ordinary Shares Subject to Possible Redemption Reflected on the Condensed Balance Sheets</t>
        </is>
      </c>
      <c r="B4" s="4" t="inlineStr">
        <is>
          <t xml:space="preserve">The Class A ordinary shares subject to possible
redemption reflected on the condensed balance sheets as of September 30, 2023 and December 31, 2022 are reconciled in the following table:
Gross Proceeds $ 310,000,000
Less:
Proceeds allocated to Public Warrants (20,150,000 )
Class A ordinary shares issuance costs (16,443,603 )
Plus:
Accretion of carrying value to redemption value 41,110,871
Class A ordinary shares subject to possible redemption as of December 31, 2022 314,517,268
Less:
Redemptions (269,485,746 )
Plus:
Accretion of carrying value to redemption value 1,819,906
Class A ordinary shares subject to possible redemption as of March 31, 2023 46,851,428
Plus:
Accretion of carrying value to redemption value 986,515
Class A ordinary shares subject to possible redemption as of June 30, 2023 47,837,943
Plus:
Accretion of carrying value to redemption value 1,003,975
Class A ordinary shares subject to possible redemption as of September 30, 2023 $ 48,841,918 </t>
        </is>
      </c>
    </row>
    <row r="5">
      <c r="A5" s="4" t="inlineStr">
        <is>
          <t>Schedule of Presentation of (Loss) Income Per Share for Ordinary Shares Subject to Redemption</t>
        </is>
      </c>
      <c r="B5" s="4" t="inlineStr">
        <is>
          <t xml:space="preserve">The Company’s condensed statements of operations
include a presentation of (loss) income per share for ordinary shares subject to redemption in a manner similar to the two-class method of
income per share. Accordingly, basic and diluted (loss) income per Class A ordinary shares and Class B ordinary shares is calculated as
follows:
For the Three Months For the Nine Months
2023 2022 2023 2022
Class A Ordinary Shares
Allocation of net income to Class A ordinary shares subject to possible redemption $ 112,644 $ 2,282,529 $ 63,595 $ 8,199,158
Weighted average Class A ordinary shares subject to possible redemption 4,493,843 31,000,000 7,018,239 31,000,000
Basic and diluted net income per share $ 0.03 $ 0.07 $ 0.01 $ 0.26
Class B Ordinary Shares
Allocation of net income to Class B ordinary shares $ 194,265 $ 570,623 $ 70,226 $ 2,049,790
Weighted average Class B ordinary shares 7,750,000 7,750,000 7,750,000 7,750,000
Basic and diluted net income per share $ 0.03 $ 0.07 $ 0.01 $ 0.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Fair Value Hierarchy of the Valuation Inputs</t>
        </is>
      </c>
      <c r="B4" s="4" t="inlineStr">
        <is>
          <t xml:space="preserve">The following table presents information about
the Company’s assets and liabilities that are measured at fair value on a recurring basis at September 30, 2023 and December 31,
2022, and indicates the fair value hierarchy of the valuation inputs the Company utilized to determine such fair value:
Description Level September 30, Level December 31,
Assets:
Cash and Investments held in Trust Account 1 $ 48,691,918 1 $ 314,517,268
Liabilities
Public Warrant Liability 2 $ 289,333 1 $ 310,000
Private Warrant Liability 2 $ 153,067 2 $ 164,000 </t>
        </is>
      </c>
    </row>
    <row r="5">
      <c r="A5" s="4" t="inlineStr">
        <is>
          <t>Schedule of Changes in the Fair Value of Level 3 Warrant Liabilities</t>
        </is>
      </c>
      <c r="B5" s="4" t="inlineStr">
        <is>
          <t xml:space="preserve">The following table presents the changes in the
fair value of Level 3 warrant liabilities:
Private
Fair Value as of December 31, 2021 $ 3,473,299
Change in fair value (1,642,365 )
Fair Value as of March 31, 2022 1,830,934
Change in fair value (1,021,565 )
Fair Value as of June 30, 2022 809,369
Change in fair value (561,182 )
Fair Value as of September 30, 2022 $ 248,1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241</v>
      </c>
      <c r="C3" s="6" t="n">
        <v>37743</v>
      </c>
    </row>
    <row r="4">
      <c r="A4" s="4" t="inlineStr">
        <is>
          <t>Prepaid expenses</t>
        </is>
      </c>
      <c r="B4" s="5" t="n">
        <v>157396</v>
      </c>
      <c r="C4" s="5" t="n">
        <v>33454</v>
      </c>
    </row>
    <row r="5">
      <c r="A5" s="4" t="inlineStr">
        <is>
          <t>Total current assets</t>
        </is>
      </c>
      <c r="B5" s="5" t="n">
        <v>158637</v>
      </c>
      <c r="C5" s="5" t="n">
        <v>71197</v>
      </c>
    </row>
    <row r="6">
      <c r="A6" s="4" t="inlineStr">
        <is>
          <t>Cash and investments held in Trust Account</t>
        </is>
      </c>
      <c r="B6" s="5" t="n">
        <v>48841918</v>
      </c>
      <c r="C6" s="5" t="n">
        <v>314517268</v>
      </c>
    </row>
    <row r="7">
      <c r="A7" s="4" t="inlineStr">
        <is>
          <t>Total Assets</t>
        </is>
      </c>
      <c r="B7" s="5" t="n">
        <v>49000555</v>
      </c>
      <c r="C7" s="5" t="n">
        <v>314588465</v>
      </c>
    </row>
    <row r="8">
      <c r="A8" s="3" t="inlineStr">
        <is>
          <t>Current liabilities:</t>
        </is>
      </c>
      <c r="B8" s="4" t="inlineStr">
        <is>
          <t xml:space="preserve"> </t>
        </is>
      </c>
      <c r="C8" s="4" t="inlineStr">
        <is>
          <t xml:space="preserve"> </t>
        </is>
      </c>
    </row>
    <row r="9">
      <c r="A9" s="4" t="inlineStr">
        <is>
          <t>Accounts payable and accrued expenses</t>
        </is>
      </c>
      <c r="B9" s="5" t="n">
        <v>2365183</v>
      </c>
      <c r="C9" s="5" t="n">
        <v>973996</v>
      </c>
    </row>
    <row r="10">
      <c r="A10" s="4" t="inlineStr">
        <is>
          <t>Total current liabilities</t>
        </is>
      </c>
      <c r="B10" s="5" t="n">
        <v>5028391</v>
      </c>
      <c r="C10" s="5" t="n">
        <v>1232776</v>
      </c>
    </row>
    <row r="11">
      <c r="A11" s="4" t="inlineStr">
        <is>
          <t>Deferred underwriting fee</t>
        </is>
      </c>
      <c r="B11" s="5" t="n">
        <v>10850000</v>
      </c>
      <c r="C11" s="5" t="n">
        <v>10850000</v>
      </c>
    </row>
    <row r="12">
      <c r="A12" s="4" t="inlineStr">
        <is>
          <t>Warrant liability</t>
        </is>
      </c>
      <c r="B12" s="5" t="n">
        <v>442400</v>
      </c>
      <c r="C12" s="5" t="n">
        <v>474000</v>
      </c>
    </row>
    <row r="13">
      <c r="A13" s="4" t="inlineStr">
        <is>
          <t>Total Liabilities</t>
        </is>
      </c>
      <c r="B13" s="5" t="n">
        <v>16320791</v>
      </c>
      <c r="C13" s="5" t="n">
        <v>12556776</v>
      </c>
    </row>
    <row r="14">
      <c r="A14" s="4" t="inlineStr">
        <is>
          <t>Commitments and Contingencies (Note 6)</t>
        </is>
      </c>
      <c r="B14" s="4" t="inlineStr">
        <is>
          <t xml:space="preserve"> </t>
        </is>
      </c>
      <c r="C14" s="4" t="inlineStr">
        <is>
          <t xml:space="preserve"> </t>
        </is>
      </c>
    </row>
    <row r="15">
      <c r="A15" s="4" t="inlineStr">
        <is>
          <t>Class A ordinary shares subject to possible redemption, 4,493,843 and 31,000,000 shares at redemption value at approximately $10.87 and $10.15 per share as of September 30, 2023 and December 31, 2022, respectively</t>
        </is>
      </c>
      <c r="B15" s="5" t="n">
        <v>48841918</v>
      </c>
      <c r="C15" s="5" t="n">
        <v>314517268</v>
      </c>
    </row>
    <row r="16">
      <c r="A16" s="3" t="inlineStr">
        <is>
          <t>Shareholders’ Deficit:</t>
        </is>
      </c>
      <c r="B16" s="4" t="inlineStr">
        <is>
          <t xml:space="preserve"> </t>
        </is>
      </c>
      <c r="C16" s="4" t="inlineStr">
        <is>
          <t xml:space="preserve"> </t>
        </is>
      </c>
    </row>
    <row r="17">
      <c r="A17" s="4" t="inlineStr">
        <is>
          <t>Preference shares, $0.0001 par value; 1,000,000 shares authorized; none issued and outstanding as of September 30, 2023 and December 31, 2022</t>
        </is>
      </c>
      <c r="B17" s="4" t="inlineStr">
        <is>
          <t xml:space="preserve"> </t>
        </is>
      </c>
      <c r="C17" s="4" t="inlineStr">
        <is>
          <t xml:space="preserve"> </t>
        </is>
      </c>
    </row>
    <row r="18">
      <c r="A18" s="4" t="inlineStr">
        <is>
          <t>Class A ordinary shares, $0.0001 par value; 200,000,000 shares authorized; no shares issued and outstanding (excluding 4,493,843 and 31,000,000 shares subject to possible redemption) as of September 30, 2023 and December 31, 2022, respectively</t>
        </is>
      </c>
      <c r="B18" s="4" t="inlineStr">
        <is>
          <t xml:space="preserve"> </t>
        </is>
      </c>
      <c r="C18" s="4" t="inlineStr">
        <is>
          <t xml:space="preserve"> </t>
        </is>
      </c>
    </row>
    <row r="19">
      <c r="A19" s="4" t="inlineStr">
        <is>
          <t>Class B ordinary shares, $0.0001 par value; 20,000,000 shares authorized; 7,750,000 shares issued and outstanding as of September 30, 2023 and December 31, 2022</t>
        </is>
      </c>
      <c r="B19" s="5" t="n">
        <v>775</v>
      </c>
      <c r="C19" s="5" t="n">
        <v>775</v>
      </c>
    </row>
    <row r="20">
      <c r="A20" s="4" t="inlineStr">
        <is>
          <t>Additional paid-in capital</t>
        </is>
      </c>
      <c r="B20" s="4" t="inlineStr">
        <is>
          <t xml:space="preserve"> </t>
        </is>
      </c>
      <c r="C20" s="4" t="inlineStr">
        <is>
          <t xml:space="preserve"> </t>
        </is>
      </c>
    </row>
    <row r="21">
      <c r="A21" s="4" t="inlineStr">
        <is>
          <t>Accumulated deficit</t>
        </is>
      </c>
      <c r="B21" s="5" t="n">
        <v>-16162929</v>
      </c>
      <c r="C21" s="5" t="n">
        <v>-12486354</v>
      </c>
    </row>
    <row r="22">
      <c r="A22" s="4" t="inlineStr">
        <is>
          <t>Total Shareholders’ Deficit</t>
        </is>
      </c>
      <c r="B22" s="5" t="n">
        <v>-16162154</v>
      </c>
      <c r="C22" s="5" t="n">
        <v>-12485579</v>
      </c>
    </row>
    <row r="23">
      <c r="A23" s="4" t="inlineStr">
        <is>
          <t>Total Liabilities, Ordinary Shares Subject to Possible Redemption and Shareholders’ Deficit</t>
        </is>
      </c>
      <c r="B23" s="5" t="n">
        <v>49000555</v>
      </c>
      <c r="C23" s="5" t="n">
        <v>314588465</v>
      </c>
    </row>
    <row r="24">
      <c r="A24" s="4" t="inlineStr">
        <is>
          <t>Related Party</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Due to related party</t>
        </is>
      </c>
      <c r="B26" s="5" t="n">
        <v>90000</v>
      </c>
      <c r="C26" s="4" t="inlineStr">
        <is>
          <t xml:space="preserve"> </t>
        </is>
      </c>
    </row>
    <row r="27">
      <c r="A27" s="4" t="inlineStr">
        <is>
          <t>Promissory notes – related party</t>
        </is>
      </c>
      <c r="B27" s="5" t="n">
        <v>227208</v>
      </c>
      <c r="C27" s="5" t="n">
        <v>258780</v>
      </c>
    </row>
    <row r="28">
      <c r="A28" s="4" t="inlineStr">
        <is>
          <t>Convertible Promissory Note - Related Party</t>
        </is>
      </c>
      <c r="B28" s="6" t="n">
        <v>2346000</v>
      </c>
      <c r="C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2" customWidth="1" min="1" max="1"/>
    <col width="22" customWidth="1" min="2" max="2"/>
    <col width="49" customWidth="1" min="3" max="3"/>
    <col width="40" customWidth="1" min="4" max="4"/>
    <col width="22" customWidth="1" min="5" max="5"/>
    <col width="22" customWidth="1" min="6" max="6"/>
    <col width="22" customWidth="1" min="7" max="7"/>
    <col width="22" customWidth="1" min="8" max="8"/>
    <col width="22" customWidth="1" min="9" max="9"/>
    <col width="21" customWidth="1" min="10" max="10"/>
    <col width="22" customWidth="1" min="11" max="11"/>
  </cols>
  <sheetData>
    <row r="1">
      <c r="A1" s="1" t="inlineStr">
        <is>
          <t>Organization and Business Operations (Details)</t>
        </is>
      </c>
      <c r="B1" s="2" t="inlineStr">
        <is>
          <t>1 Months Ended</t>
        </is>
      </c>
      <c r="D1" s="2" t="inlineStr">
        <is>
          <t>9 Months Ended</t>
        </is>
      </c>
    </row>
    <row r="2">
      <c r="B2" s="2" t="inlineStr">
        <is>
          <t>Apr. 28, 2023 USD ($)</t>
        </is>
      </c>
      <c r="C2" s="2" t="inlineStr">
        <is>
          <t>Jan. 29, 2021 USD ($) $ / shares $ / item shares</t>
        </is>
      </c>
      <c r="D2" s="2" t="inlineStr">
        <is>
          <t>Sep. 30, 2023 USD ($) $ / shares shares</t>
        </is>
      </c>
      <c r="E2" s="2" t="inlineStr">
        <is>
          <t>Oct. 26, 2023 USD ($)</t>
        </is>
      </c>
      <c r="F2" s="2" t="inlineStr">
        <is>
          <t>Sep. 29, 2023 USD ($)</t>
        </is>
      </c>
      <c r="G2" s="2" t="inlineStr">
        <is>
          <t>Aug. 29, 2023 USD ($)</t>
        </is>
      </c>
      <c r="H2" s="2" t="inlineStr">
        <is>
          <t>Jul. 28, 2023 USD ($)</t>
        </is>
      </c>
      <c r="I2" s="2" t="inlineStr">
        <is>
          <t>Jul. 03, 2023 USD ($)</t>
        </is>
      </c>
      <c r="J2" s="2" t="inlineStr">
        <is>
          <t>May 26, 2023 USD ($)</t>
        </is>
      </c>
      <c r="K2" s="2" t="inlineStr">
        <is>
          <t>Jan. 27, 2023 USD ($)</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ce per share (in Dollars per share) | $ / shares</t>
        </is>
      </c>
      <c r="B4" s="4" t="inlineStr">
        <is>
          <t xml:space="preserve"> </t>
        </is>
      </c>
      <c r="C4" s="4" t="inlineStr">
        <is>
          <t xml:space="preserve"> </t>
        </is>
      </c>
      <c r="D4" s="6" t="n">
        <v>1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ross proceeds</t>
        </is>
      </c>
      <c r="B5" s="4" t="inlineStr">
        <is>
          <t xml:space="preserve"> </t>
        </is>
      </c>
      <c r="C5" s="6" t="n">
        <v>310000000</v>
      </c>
      <c r="D5" s="6" t="n">
        <v>82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arrant price per share (in Dollars per share) | $ / shares</t>
        </is>
      </c>
      <c r="B6" s="4" t="inlineStr">
        <is>
          <t xml:space="preserve"> </t>
        </is>
      </c>
      <c r="C6" s="4" t="inlineStr">
        <is>
          <t xml:space="preserve"> </t>
        </is>
      </c>
      <c r="D6" s="9" t="n">
        <v>1.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ransaction costs</t>
        </is>
      </c>
      <c r="B7" s="4" t="inlineStr">
        <is>
          <t xml:space="preserve"> </t>
        </is>
      </c>
      <c r="C7" s="4" t="inlineStr">
        <is>
          <t xml:space="preserve"> </t>
        </is>
      </c>
      <c r="D7" s="6" t="n">
        <v>1758674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derwriting fee</t>
        </is>
      </c>
      <c r="B8" s="4" t="inlineStr">
        <is>
          <t xml:space="preserve"> </t>
        </is>
      </c>
      <c r="C8" s="4" t="inlineStr">
        <is>
          <t xml:space="preserve"> </t>
        </is>
      </c>
      <c r="D8" s="5" t="n">
        <v>62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ferred underwriting fee</t>
        </is>
      </c>
      <c r="B9" s="4" t="inlineStr">
        <is>
          <t xml:space="preserve"> </t>
        </is>
      </c>
      <c r="C9" s="4" t="inlineStr">
        <is>
          <t xml:space="preserve"> </t>
        </is>
      </c>
      <c r="D9" s="5" t="n">
        <v>108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ther offering costs</t>
        </is>
      </c>
      <c r="B10" s="4" t="inlineStr">
        <is>
          <t xml:space="preserve"> </t>
        </is>
      </c>
      <c r="C10" s="4" t="inlineStr">
        <is>
          <t xml:space="preserve"> </t>
        </is>
      </c>
      <c r="D10" s="5" t="n">
        <v>53674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offering proceeds</t>
        </is>
      </c>
      <c r="B11" s="4" t="inlineStr">
        <is>
          <t xml:space="preserve"> </t>
        </is>
      </c>
      <c r="C11" s="6" t="n">
        <v>31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 of stock issue price per share (in Dollars per share) | $ / shares</t>
        </is>
      </c>
      <c r="B12" s="4" t="inlineStr">
        <is>
          <t xml:space="preserve"> </t>
        </is>
      </c>
      <c r="C12" s="6" t="n">
        <v>1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vestment maturity</t>
        </is>
      </c>
      <c r="B13" s="4" t="inlineStr">
        <is>
          <t xml:space="preserve"> </t>
        </is>
      </c>
      <c r="C13" s="4" t="inlineStr">
        <is>
          <t>185 day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blic shares, percentage</t>
        </is>
      </c>
      <c r="B14" s="4" t="inlineStr">
        <is>
          <t xml:space="preserve"> </t>
        </is>
      </c>
      <c r="C14" s="10"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ssolution expenses</t>
        </is>
      </c>
      <c r="B15" s="4" t="inlineStr">
        <is>
          <t xml:space="preserve"> </t>
        </is>
      </c>
      <c r="C15" s="4" t="inlineStr">
        <is>
          <t xml:space="preserve"> </t>
        </is>
      </c>
      <c r="D15" s="6" t="n">
        <v>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blic price per share (in Shares) | shares</t>
        </is>
      </c>
      <c r="B16" s="4" t="inlineStr">
        <is>
          <t xml:space="preserve"> </t>
        </is>
      </c>
      <c r="C16" s="4" t="inlineStr">
        <is>
          <t xml:space="preserve"> </t>
        </is>
      </c>
      <c r="D16" s="5" t="n">
        <v>1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an depos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50000</v>
      </c>
    </row>
    <row r="18">
      <c r="A18" s="4" t="inlineStr">
        <is>
          <t>Redemption price per share (in Dollars per share) | $ / shares</t>
        </is>
      </c>
      <c r="B18" s="4" t="inlineStr">
        <is>
          <t xml:space="preserve"> </t>
        </is>
      </c>
      <c r="C18" s="4" t="inlineStr">
        <is>
          <t xml:space="preserve"> </t>
        </is>
      </c>
      <c r="D18" s="8" t="n">
        <v>10.1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redemption amount</t>
        </is>
      </c>
      <c r="B19" s="4" t="inlineStr">
        <is>
          <t xml:space="preserve"> </t>
        </is>
      </c>
      <c r="C19" s="4" t="inlineStr">
        <is>
          <t xml:space="preserve"> </t>
        </is>
      </c>
      <c r="D19" s="6" t="n">
        <v>26948574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of promissory note</t>
        </is>
      </c>
      <c r="B20" s="6" t="n">
        <v>1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posited in trust account</t>
        </is>
      </c>
      <c r="B21" s="4" t="inlineStr">
        <is>
          <t xml:space="preserve"> </t>
        </is>
      </c>
      <c r="C21" s="4" t="inlineStr">
        <is>
          <t xml:space="preserve"> </t>
        </is>
      </c>
      <c r="D21" s="4" t="inlineStr">
        <is>
          <t xml:space="preserve"> </t>
        </is>
      </c>
      <c r="E21" s="6" t="n">
        <v>150000</v>
      </c>
      <c r="F21" s="6" t="n">
        <v>150000</v>
      </c>
      <c r="G21" s="6" t="n">
        <v>150000</v>
      </c>
      <c r="H21" s="6" t="n">
        <v>150000</v>
      </c>
      <c r="I21" s="6" t="n">
        <v>150000</v>
      </c>
      <c r="J21" s="6" t="n">
        <v>150000</v>
      </c>
      <c r="K21" s="4" t="inlineStr">
        <is>
          <t xml:space="preserve"> </t>
        </is>
      </c>
    </row>
    <row r="22">
      <c r="A22" s="4" t="inlineStr">
        <is>
          <t>Operating bank account</t>
        </is>
      </c>
      <c r="B22" s="4" t="inlineStr">
        <is>
          <t xml:space="preserve"> </t>
        </is>
      </c>
      <c r="C22" s="4" t="inlineStr">
        <is>
          <t xml:space="preserve"> </t>
        </is>
      </c>
      <c r="D22" s="5" t="n">
        <v>124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orking capital</t>
        </is>
      </c>
      <c r="B23" s="4" t="inlineStr">
        <is>
          <t xml:space="preserve"> </t>
        </is>
      </c>
      <c r="C23" s="4" t="inlineStr">
        <is>
          <t xml:space="preserve"> </t>
        </is>
      </c>
      <c r="D23" s="6" t="n">
        <v>252375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rganization and Business Opera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 (in Shares) | shares</t>
        </is>
      </c>
      <c r="B26" s="4" t="inlineStr">
        <is>
          <t xml:space="preserve"> </t>
        </is>
      </c>
      <c r="C26" s="5" t="n">
        <v>31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ce per share (in Dollars per Item) | $ / item</t>
        </is>
      </c>
      <c r="B27" s="4" t="inlineStr">
        <is>
          <t xml:space="preserve"> </t>
        </is>
      </c>
      <c r="C27" s="5" t="n">
        <v>1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vate Placement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rganization and Business Opera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issued (in Shares) | shares</t>
        </is>
      </c>
      <c r="B30" s="4" t="inlineStr">
        <is>
          <t xml:space="preserve"> </t>
        </is>
      </c>
      <c r="C30" s="4" t="inlineStr">
        <is>
          <t xml:space="preserve"> </t>
        </is>
      </c>
      <c r="D30" s="5" t="n">
        <v>546666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ass A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Organization and Business Opera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ce per share (in Dollars per share) | $ / shares</t>
        </is>
      </c>
      <c r="B33" s="4" t="inlineStr">
        <is>
          <t xml:space="preserve"> </t>
        </is>
      </c>
      <c r="C33" s="7" t="n">
        <v>0.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 issued price per share (in Dollars per share) | $ / shares</t>
        </is>
      </c>
      <c r="B34" s="4" t="inlineStr">
        <is>
          <t xml:space="preserve"> </t>
        </is>
      </c>
      <c r="C34" s="9" t="n">
        <v>1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 holders (in Shares) | shares</t>
        </is>
      </c>
      <c r="B35" s="4" t="inlineStr">
        <is>
          <t xml:space="preserve"> </t>
        </is>
      </c>
      <c r="C35" s="4" t="inlineStr">
        <is>
          <t xml:space="preserve"> </t>
        </is>
      </c>
      <c r="D35" s="5" t="n">
        <v>2650615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derwriting Agreement [Member] | Over-Allot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Organization and Business Oper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issued (in Shares) | shares</t>
        </is>
      </c>
      <c r="B38" s="4" t="inlineStr">
        <is>
          <t xml:space="preserve"> </t>
        </is>
      </c>
      <c r="C38" s="5" t="n">
        <v>1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late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Organization and Business Oper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tible promissory note</t>
        </is>
      </c>
      <c r="B41" s="4" t="inlineStr">
        <is>
          <t xml:space="preserve"> </t>
        </is>
      </c>
      <c r="C41" s="4" t="inlineStr">
        <is>
          <t xml:space="preserve"> </t>
        </is>
      </c>
      <c r="D41" s="6" t="n">
        <v>2346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usiness Combin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Organization and Business Opera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usiness combination per share (in Dollars per share) | $ / shares</t>
        </is>
      </c>
      <c r="B44" s="4" t="inlineStr">
        <is>
          <t xml:space="preserve"> </t>
        </is>
      </c>
      <c r="C44" s="4" t="inlineStr">
        <is>
          <t xml:space="preserve"> </t>
        </is>
      </c>
      <c r="D44" s="6" t="n">
        <v>1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ignificant Accounting Policies (Details) - USD ($)</t>
        </is>
      </c>
      <c r="B1" s="2" t="inlineStr">
        <is>
          <t>9 Months Ended</t>
        </is>
      </c>
    </row>
    <row r="2">
      <c r="B2" s="2" t="inlineStr">
        <is>
          <t>Sep. 30, 2023</t>
        </is>
      </c>
      <c r="C2" s="2" t="inlineStr">
        <is>
          <t>Dec. 31, 2022</t>
        </is>
      </c>
    </row>
    <row r="3">
      <c r="A3" s="3" t="inlineStr">
        <is>
          <t>Significant Accounting Policies (Details) [Line Items]</t>
        </is>
      </c>
      <c r="B3" s="4" t="inlineStr">
        <is>
          <t xml:space="preserve"> </t>
        </is>
      </c>
      <c r="C3" s="4" t="inlineStr">
        <is>
          <t xml:space="preserve"> </t>
        </is>
      </c>
    </row>
    <row r="4">
      <c r="A4" s="4" t="inlineStr">
        <is>
          <t>Mutual funds</t>
        </is>
      </c>
      <c r="B4" s="6" t="n">
        <v>269485746</v>
      </c>
      <c r="C4" s="4" t="inlineStr">
        <is>
          <t xml:space="preserve"> </t>
        </is>
      </c>
    </row>
    <row r="5">
      <c r="A5" s="4" t="inlineStr">
        <is>
          <t>Insurance corporation coverage</t>
        </is>
      </c>
      <c r="B5" s="5" t="n">
        <v>250000</v>
      </c>
      <c r="C5" s="4" t="inlineStr">
        <is>
          <t xml:space="preserve"> </t>
        </is>
      </c>
    </row>
    <row r="6">
      <c r="A6" s="4" t="inlineStr">
        <is>
          <t>Transaction costs</t>
        </is>
      </c>
      <c r="B6" s="5" t="n">
        <v>17586741</v>
      </c>
      <c r="C6" s="4" t="inlineStr">
        <is>
          <t xml:space="preserve"> </t>
        </is>
      </c>
    </row>
    <row r="7">
      <c r="A7" s="4" t="inlineStr">
        <is>
          <t>Offering cost</t>
        </is>
      </c>
      <c r="B7" s="6" t="n">
        <v>1143138</v>
      </c>
      <c r="C7" s="4" t="inlineStr">
        <is>
          <t xml:space="preserve"> </t>
        </is>
      </c>
    </row>
    <row r="8">
      <c r="A8" s="4" t="inlineStr">
        <is>
          <t>Subject to possible redemption</t>
        </is>
      </c>
      <c r="B8" s="5" t="n">
        <v>4493843</v>
      </c>
      <c r="C8" s="5" t="n">
        <v>31000000</v>
      </c>
    </row>
    <row r="9">
      <c r="A9" s="4" t="inlineStr">
        <is>
          <t>Class A Ordinary Shares [Member]</t>
        </is>
      </c>
      <c r="B9" s="4" t="inlineStr">
        <is>
          <t xml:space="preserve"> </t>
        </is>
      </c>
      <c r="C9" s="4" t="inlineStr">
        <is>
          <t xml:space="preserve"> </t>
        </is>
      </c>
    </row>
    <row r="10">
      <c r="A10" s="3" t="inlineStr">
        <is>
          <t>Significant Accounting Policies (Details) [Line Items]</t>
        </is>
      </c>
      <c r="B10" s="4" t="inlineStr">
        <is>
          <t xml:space="preserve"> </t>
        </is>
      </c>
      <c r="C10" s="4" t="inlineStr">
        <is>
          <t xml:space="preserve"> </t>
        </is>
      </c>
    </row>
    <row r="11">
      <c r="A11" s="4" t="inlineStr">
        <is>
          <t>Share subject to possible redemption</t>
        </is>
      </c>
      <c r="B11" s="5" t="n">
        <v>31000000</v>
      </c>
      <c r="C11" s="4" t="inlineStr">
        <is>
          <t xml:space="preserve"> </t>
        </is>
      </c>
    </row>
    <row r="12">
      <c r="A12" s="4" t="inlineStr">
        <is>
          <t>Subject to possible redemption</t>
        </is>
      </c>
      <c r="B12" s="5" t="n">
        <v>4493843</v>
      </c>
      <c r="C12" s="5" t="n">
        <v>31000000</v>
      </c>
    </row>
    <row r="13">
      <c r="A13" s="4" t="inlineStr">
        <is>
          <t>Purchase of aggregate shares</t>
        </is>
      </c>
      <c r="B13" s="5" t="n">
        <v>15800000</v>
      </c>
      <c r="C13" s="4" t="inlineStr">
        <is>
          <t xml:space="preserve"> </t>
        </is>
      </c>
    </row>
    <row r="14">
      <c r="A14" s="4" t="inlineStr">
        <is>
          <t>Par value per share</t>
        </is>
      </c>
      <c r="B14" s="7" t="n">
        <v>0.0001</v>
      </c>
      <c r="C14" s="7" t="n">
        <v>0.0001</v>
      </c>
    </row>
    <row r="15">
      <c r="A15" s="4" t="inlineStr">
        <is>
          <t>Class B Ordinary Shares</t>
        </is>
      </c>
      <c r="B15" s="4" t="inlineStr">
        <is>
          <t xml:space="preserve"> </t>
        </is>
      </c>
      <c r="C15" s="4" t="inlineStr">
        <is>
          <t xml:space="preserve"> </t>
        </is>
      </c>
    </row>
    <row r="16">
      <c r="A16" s="3" t="inlineStr">
        <is>
          <t>Significant Accounting Policies (Details) [Line Items]</t>
        </is>
      </c>
      <c r="B16" s="4" t="inlineStr">
        <is>
          <t xml:space="preserve"> </t>
        </is>
      </c>
      <c r="C16" s="4" t="inlineStr">
        <is>
          <t xml:space="preserve"> </t>
        </is>
      </c>
    </row>
    <row r="17">
      <c r="A17" s="4" t="inlineStr">
        <is>
          <t>Par value per share</t>
        </is>
      </c>
      <c r="B17" s="7" t="n">
        <v>0.0001</v>
      </c>
      <c r="C17" s="7" t="n">
        <v>0.00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Significant Accounting Policies (Details) - Schedule of Class A Ordinary Shares Subject to Possible Redemption Reflected on the Condensed Balance Sheets - USD ($)</t>
        </is>
      </c>
      <c r="B1" s="2" t="inlineStr">
        <is>
          <t>3 Months Ended</t>
        </is>
      </c>
      <c r="G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Dec. 31, 2022</t>
        </is>
      </c>
    </row>
    <row r="3">
      <c r="A3" s="3" t="inlineStr">
        <is>
          <t>Schedule of Class A Ordinary Shares Subject To Possible Redemption Reflected On The Condensed Balance She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6" t="n">
        <v>310000000</v>
      </c>
    </row>
    <row r="5">
      <c r="A5" s="3" t="inlineStr">
        <is>
          <t>L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allocated to public warrants</t>
        </is>
      </c>
      <c r="B6" s="4" t="inlineStr">
        <is>
          <t xml:space="preserve"> </t>
        </is>
      </c>
      <c r="C6" s="4" t="inlineStr">
        <is>
          <t xml:space="preserve"> </t>
        </is>
      </c>
      <c r="D6" s="4" t="inlineStr">
        <is>
          <t xml:space="preserve"> </t>
        </is>
      </c>
      <c r="E6" s="4" t="inlineStr">
        <is>
          <t xml:space="preserve"> </t>
        </is>
      </c>
      <c r="F6" s="4" t="inlineStr">
        <is>
          <t xml:space="preserve"> </t>
        </is>
      </c>
      <c r="G6" s="5" t="n">
        <v>-20150000</v>
      </c>
    </row>
    <row r="7">
      <c r="A7" s="4" t="inlineStr">
        <is>
          <t>Class A ordinary shares issuance costs</t>
        </is>
      </c>
      <c r="B7" s="4" t="inlineStr">
        <is>
          <t xml:space="preserve"> </t>
        </is>
      </c>
      <c r="C7" s="4" t="inlineStr">
        <is>
          <t xml:space="preserve"> </t>
        </is>
      </c>
      <c r="D7" s="4" t="inlineStr">
        <is>
          <t xml:space="preserve"> </t>
        </is>
      </c>
      <c r="E7" s="4" t="inlineStr">
        <is>
          <t xml:space="preserve"> </t>
        </is>
      </c>
      <c r="F7" s="4" t="inlineStr">
        <is>
          <t xml:space="preserve"> </t>
        </is>
      </c>
      <c r="G7" s="5" t="n">
        <v>-16443603</v>
      </c>
    </row>
    <row r="8">
      <c r="A8" s="3" t="inlineStr">
        <is>
          <t>Pl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etion of carrying value to redemption value</t>
        </is>
      </c>
      <c r="B9" s="6" t="n">
        <v>1003975</v>
      </c>
      <c r="C9" s="6" t="n">
        <v>986515</v>
      </c>
      <c r="D9" s="6" t="n">
        <v>1819906</v>
      </c>
      <c r="E9" s="6" t="n">
        <v>1615577</v>
      </c>
      <c r="F9" s="6" t="n">
        <v>278958</v>
      </c>
      <c r="G9" s="5" t="n">
        <v>41110871</v>
      </c>
    </row>
    <row r="10">
      <c r="A10" s="4" t="inlineStr">
        <is>
          <t>Class A ordinary shares subject to possible redemption</t>
        </is>
      </c>
      <c r="B10" s="6" t="n">
        <v>48841918</v>
      </c>
      <c r="C10" s="6" t="n">
        <v>47837943</v>
      </c>
      <c r="D10" s="5" t="n">
        <v>46851428</v>
      </c>
      <c r="E10" s="4" t="inlineStr">
        <is>
          <t xml:space="preserve"> </t>
        </is>
      </c>
      <c r="F10" s="4" t="inlineStr">
        <is>
          <t xml:space="preserve"> </t>
        </is>
      </c>
      <c r="G10" s="6" t="n">
        <v>314517268</v>
      </c>
    </row>
    <row r="11">
      <c r="A11" s="3" t="inlineStr">
        <is>
          <t>L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emptions</t>
        </is>
      </c>
      <c r="B12" s="4" t="inlineStr">
        <is>
          <t xml:space="preserve"> </t>
        </is>
      </c>
      <c r="C12" s="4" t="inlineStr">
        <is>
          <t xml:space="preserve"> </t>
        </is>
      </c>
      <c r="D12" s="6" t="n">
        <v>-269485746</v>
      </c>
      <c r="E12" s="4" t="inlineStr">
        <is>
          <t xml:space="preserve"> </t>
        </is>
      </c>
      <c r="F12" s="4" t="inlineStr">
        <is>
          <t xml:space="preserve"> </t>
        </is>
      </c>
      <c r="G12" s="4" t="inlineStr">
        <is>
          <t xml:space="preserve"> </t>
        </is>
      </c>
    </row>
  </sheetData>
  <mergeCells count="2">
    <mergeCell ref="A1:A2"/>
    <mergeCell ref="B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Presentation of (Loss) Income Per Share for Ordinary Shares Subject to Redemption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Ordinary Shares [Member]</t>
        </is>
      </c>
      <c r="B3" s="4" t="inlineStr">
        <is>
          <t xml:space="preserve"> </t>
        </is>
      </c>
      <c r="C3" s="4" t="inlineStr">
        <is>
          <t xml:space="preserve"> </t>
        </is>
      </c>
      <c r="D3" s="4" t="inlineStr">
        <is>
          <t xml:space="preserve"> </t>
        </is>
      </c>
      <c r="E3" s="4" t="inlineStr">
        <is>
          <t xml:space="preserve"> </t>
        </is>
      </c>
    </row>
    <row r="4">
      <c r="A4" s="3" t="inlineStr">
        <is>
          <t>Class A Ordinary Shares</t>
        </is>
      </c>
      <c r="B4" s="4" t="inlineStr">
        <is>
          <t xml:space="preserve"> </t>
        </is>
      </c>
      <c r="C4" s="4" t="inlineStr">
        <is>
          <t xml:space="preserve"> </t>
        </is>
      </c>
      <c r="D4" s="4" t="inlineStr">
        <is>
          <t xml:space="preserve"> </t>
        </is>
      </c>
      <c r="E4" s="4" t="inlineStr">
        <is>
          <t xml:space="preserve"> </t>
        </is>
      </c>
    </row>
    <row r="5">
      <c r="A5" s="4" t="inlineStr">
        <is>
          <t>Allocation of net (loss) income to Class A ordinary shares subject to possible redemption</t>
        </is>
      </c>
      <c r="B5" s="6" t="n">
        <v>112644</v>
      </c>
      <c r="C5" s="6" t="n">
        <v>2282529</v>
      </c>
      <c r="D5" s="6" t="n">
        <v>63595</v>
      </c>
      <c r="E5" s="6" t="n">
        <v>8199158</v>
      </c>
    </row>
    <row r="6">
      <c r="A6" s="4" t="inlineStr">
        <is>
          <t>Weighted average Class A ordinary shares subject to possible redemption</t>
        </is>
      </c>
      <c r="B6" s="5" t="n">
        <v>4493843</v>
      </c>
      <c r="C6" s="5" t="n">
        <v>31000000</v>
      </c>
      <c r="D6" s="5" t="n">
        <v>7018239</v>
      </c>
      <c r="E6" s="5" t="n">
        <v>31000000</v>
      </c>
    </row>
    <row r="7">
      <c r="A7" s="4" t="inlineStr">
        <is>
          <t>Basic and diluted net (loss) income per share</t>
        </is>
      </c>
      <c r="B7" s="8" t="n">
        <v>0.03</v>
      </c>
      <c r="C7" s="8" t="n">
        <v>0.07000000000000001</v>
      </c>
      <c r="D7" s="8" t="n">
        <v>0.01</v>
      </c>
      <c r="E7" s="8" t="n">
        <v>0.26</v>
      </c>
    </row>
    <row r="8">
      <c r="A8" s="4" t="inlineStr">
        <is>
          <t>Class B Ordinary Shares [Member]</t>
        </is>
      </c>
      <c r="B8" s="4" t="inlineStr">
        <is>
          <t xml:space="preserve"> </t>
        </is>
      </c>
      <c r="C8" s="4" t="inlineStr">
        <is>
          <t xml:space="preserve"> </t>
        </is>
      </c>
      <c r="D8" s="4" t="inlineStr">
        <is>
          <t xml:space="preserve"> </t>
        </is>
      </c>
      <c r="E8" s="4" t="inlineStr">
        <is>
          <t xml:space="preserve"> </t>
        </is>
      </c>
    </row>
    <row r="9">
      <c r="A9" s="3" t="inlineStr">
        <is>
          <t>Class A Ordinary Shares</t>
        </is>
      </c>
      <c r="B9" s="4" t="inlineStr">
        <is>
          <t xml:space="preserve"> </t>
        </is>
      </c>
      <c r="C9" s="4" t="inlineStr">
        <is>
          <t xml:space="preserve"> </t>
        </is>
      </c>
      <c r="D9" s="4" t="inlineStr">
        <is>
          <t xml:space="preserve"> </t>
        </is>
      </c>
      <c r="E9" s="4" t="inlineStr">
        <is>
          <t xml:space="preserve"> </t>
        </is>
      </c>
    </row>
    <row r="10">
      <c r="A10" s="4" t="inlineStr">
        <is>
          <t>Allocation of net (loss) income to Class B ordinary shares</t>
        </is>
      </c>
      <c r="B10" s="6" t="n">
        <v>194265</v>
      </c>
      <c r="C10" s="6" t="n">
        <v>570623</v>
      </c>
      <c r="D10" s="6" t="n">
        <v>70226</v>
      </c>
      <c r="E10" s="6" t="n">
        <v>2049790</v>
      </c>
    </row>
    <row r="11">
      <c r="A11" s="4" t="inlineStr">
        <is>
          <t>Weighted average Class B ordinary shares</t>
        </is>
      </c>
      <c r="B11" s="5" t="n">
        <v>7750000</v>
      </c>
      <c r="C11" s="5" t="n">
        <v>7750000</v>
      </c>
      <c r="D11" s="5" t="n">
        <v>7750000</v>
      </c>
      <c r="E11" s="5" t="n">
        <v>7750000</v>
      </c>
    </row>
    <row r="12">
      <c r="A12" s="4" t="inlineStr">
        <is>
          <t>Basic and diluted net (loss) income per share</t>
        </is>
      </c>
      <c r="B12" s="8" t="n">
        <v>0.03</v>
      </c>
      <c r="C12" s="8" t="n">
        <v>0.07000000000000001</v>
      </c>
      <c r="D12" s="8" t="n">
        <v>0.01</v>
      </c>
      <c r="E12" s="8" t="n">
        <v>0.2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Presentation of (Loss) Income Per Share for Ordinary Shares Subject to Redemption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Ordinary Shares [Member]</t>
        </is>
      </c>
      <c r="B3" s="4" t="inlineStr">
        <is>
          <t xml:space="preserve"> </t>
        </is>
      </c>
      <c r="C3" s="4" t="inlineStr">
        <is>
          <t xml:space="preserve"> </t>
        </is>
      </c>
      <c r="D3" s="4" t="inlineStr">
        <is>
          <t xml:space="preserve"> </t>
        </is>
      </c>
      <c r="E3" s="4" t="inlineStr">
        <is>
          <t xml:space="preserve"> </t>
        </is>
      </c>
    </row>
    <row r="4">
      <c r="A4" s="3" t="inlineStr">
        <is>
          <t>Significant Accounting Policies (Details) - Schedule of Presentation of (Loss) Income Per Share for Ordinary Shares Subject to Redemption (Parentheticals) [Line Items]</t>
        </is>
      </c>
      <c r="B4" s="4" t="inlineStr">
        <is>
          <t xml:space="preserve"> </t>
        </is>
      </c>
      <c r="C4" s="4" t="inlineStr">
        <is>
          <t xml:space="preserve"> </t>
        </is>
      </c>
      <c r="D4" s="4" t="inlineStr">
        <is>
          <t xml:space="preserve"> </t>
        </is>
      </c>
      <c r="E4" s="4" t="inlineStr">
        <is>
          <t xml:space="preserve"> </t>
        </is>
      </c>
    </row>
    <row r="5">
      <c r="A5" s="4" t="inlineStr">
        <is>
          <t>Diluted net (loss) income per share</t>
        </is>
      </c>
      <c r="B5" s="8" t="n">
        <v>0.03</v>
      </c>
      <c r="C5" s="8" t="n">
        <v>0.07000000000000001</v>
      </c>
      <c r="D5" s="8" t="n">
        <v>0.01</v>
      </c>
      <c r="E5" s="8" t="n">
        <v>0.26</v>
      </c>
    </row>
    <row r="6">
      <c r="A6" s="4" t="inlineStr">
        <is>
          <t>Class B Ordinary Shares [Member]</t>
        </is>
      </c>
      <c r="B6" s="4" t="inlineStr">
        <is>
          <t xml:space="preserve"> </t>
        </is>
      </c>
      <c r="C6" s="4" t="inlineStr">
        <is>
          <t xml:space="preserve"> </t>
        </is>
      </c>
      <c r="D6" s="4" t="inlineStr">
        <is>
          <t xml:space="preserve"> </t>
        </is>
      </c>
      <c r="E6" s="4" t="inlineStr">
        <is>
          <t xml:space="preserve"> </t>
        </is>
      </c>
    </row>
    <row r="7">
      <c r="A7" s="3" t="inlineStr">
        <is>
          <t>Significant Accounting Policies (Details) - Schedule of Presentation of (Loss) Income Per Share for Ordinary Shares Subject to Redemption (Parentheticals) [Line Items]</t>
        </is>
      </c>
      <c r="B7" s="4" t="inlineStr">
        <is>
          <t xml:space="preserve"> </t>
        </is>
      </c>
      <c r="C7" s="4" t="inlineStr">
        <is>
          <t xml:space="preserve"> </t>
        </is>
      </c>
      <c r="D7" s="4" t="inlineStr">
        <is>
          <t xml:space="preserve"> </t>
        </is>
      </c>
      <c r="E7" s="4" t="inlineStr">
        <is>
          <t xml:space="preserve"> </t>
        </is>
      </c>
    </row>
    <row r="8">
      <c r="A8" s="4" t="inlineStr">
        <is>
          <t>Diluted net (loss) income per share</t>
        </is>
      </c>
      <c r="B8" s="8" t="n">
        <v>0.03</v>
      </c>
      <c r="C8" s="8" t="n">
        <v>0.07000000000000001</v>
      </c>
      <c r="D8" s="8" t="n">
        <v>0.01</v>
      </c>
      <c r="E8" s="8" t="n">
        <v>0.2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5" customWidth="1" min="2" max="2"/>
    <col width="80" customWidth="1" min="3" max="3"/>
  </cols>
  <sheetData>
    <row r="1">
      <c r="A1" s="1" t="inlineStr">
        <is>
          <t>Initial Public Offering (Details) - $ / shares</t>
        </is>
      </c>
      <c r="B1" s="2" t="inlineStr">
        <is>
          <t>1 Months Ended</t>
        </is>
      </c>
      <c r="C1" s="2" t="inlineStr">
        <is>
          <t>9 Months Ended</t>
        </is>
      </c>
    </row>
    <row r="2">
      <c r="B2" s="2" t="inlineStr">
        <is>
          <t>Jan. 29, 2021</t>
        </is>
      </c>
      <c r="C2" s="2" t="inlineStr">
        <is>
          <t>Sep. 30, 2023</t>
        </is>
      </c>
    </row>
    <row r="3">
      <c r="A3" s="3" t="inlineStr">
        <is>
          <t>Initial Public Offering (Details) [Line Items]</t>
        </is>
      </c>
      <c r="B3" s="4" t="inlineStr">
        <is>
          <t xml:space="preserve"> </t>
        </is>
      </c>
      <c r="C3" s="4" t="inlineStr">
        <is>
          <t xml:space="preserve"> </t>
        </is>
      </c>
    </row>
    <row r="4">
      <c r="A4" s="4" t="inlineStr">
        <is>
          <t>Ordinary shares sold units (in Shares)</t>
        </is>
      </c>
      <c r="B4" s="5" t="n">
        <v>31000000</v>
      </c>
      <c r="C4" s="4" t="inlineStr">
        <is>
          <t xml:space="preserve"> </t>
        </is>
      </c>
    </row>
    <row r="5">
      <c r="A5" s="4" t="inlineStr">
        <is>
          <t>Price per share</t>
        </is>
      </c>
      <c r="B5" s="6" t="n">
        <v>10</v>
      </c>
      <c r="C5" s="4" t="inlineStr">
        <is>
          <t xml:space="preserve"> </t>
        </is>
      </c>
    </row>
    <row r="6">
      <c r="A6" s="4" t="inlineStr">
        <is>
          <t>Warrants expiry term</t>
        </is>
      </c>
      <c r="B6" s="4" t="inlineStr">
        <is>
          <t xml:space="preserve"> </t>
        </is>
      </c>
      <c r="C6" s="4" t="inlineStr">
        <is>
          <t>5 years</t>
        </is>
      </c>
    </row>
    <row r="7">
      <c r="A7" s="4" t="inlineStr">
        <is>
          <t>Initial business combination, description</t>
        </is>
      </c>
      <c r="B7" s="4" t="inlineStr">
        <is>
          <t xml:space="preserve"> </t>
        </is>
      </c>
      <c r="C7" s="4" t="inlineStr">
        <is>
          <t>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including any transfer or reissuance of such shares (the “Newly Issued Price”)), (y) the aggregate
gross proceeds from such issuances represent more than 60% of the total equity proceeds, and interest, available for the funding of the
initial Business Combination, and (z) the volume-weighted average trading price of the Class A ordinary shares during the 10 trading day
period starting on the trading day after the day on which the Company consummates the initial Business Combination is below $9.20 per
share, the exercise price of the warrants will be adjusted (to the nearest cent) to be equal to 115% of the higher of the Market Value
and the Newly Issued Price, and the $10.00 and $18.00 per share redemption trigger prices adjacent to “Redemption of warrants for
Class A ordinary shares when the price per Class A ordinary share equals or exceeds $10.00.” and “Redemption of warrants for
Class A ordinary shares when the price per Class A ordinary share equals or exceeds $18.00.” will be adjusted (to the nearest cent)
to be equal to 100% and 180% of the higher of the Market Value and the Newly Issued Price, respectively.</t>
        </is>
      </c>
    </row>
    <row r="8">
      <c r="A8" s="4" t="inlineStr">
        <is>
          <t>Over-Allotment Option [Member]</t>
        </is>
      </c>
      <c r="B8" s="4" t="inlineStr">
        <is>
          <t xml:space="preserve"> </t>
        </is>
      </c>
      <c r="C8" s="4" t="inlineStr">
        <is>
          <t xml:space="preserve"> </t>
        </is>
      </c>
    </row>
    <row r="9">
      <c r="A9" s="3" t="inlineStr">
        <is>
          <t>Initial Public Offering (Details) [Line Items]</t>
        </is>
      </c>
      <c r="B9" s="4" t="inlineStr">
        <is>
          <t xml:space="preserve"> </t>
        </is>
      </c>
      <c r="C9" s="4" t="inlineStr">
        <is>
          <t xml:space="preserve"> </t>
        </is>
      </c>
    </row>
    <row r="10">
      <c r="A10" s="4" t="inlineStr">
        <is>
          <t>Underwriters over-allotment (in Shares)</t>
        </is>
      </c>
      <c r="B10" s="5" t="n">
        <v>1000000</v>
      </c>
      <c r="C10" s="4" t="inlineStr">
        <is>
          <t xml:space="preserve"> </t>
        </is>
      </c>
    </row>
    <row r="11">
      <c r="A11" s="4" t="inlineStr">
        <is>
          <t>Class A Ordinary Share [Member]</t>
        </is>
      </c>
      <c r="B11" s="4" t="inlineStr">
        <is>
          <t xml:space="preserve"> </t>
        </is>
      </c>
      <c r="C11" s="4" t="inlineStr">
        <is>
          <t xml:space="preserve"> </t>
        </is>
      </c>
    </row>
    <row r="12">
      <c r="A12" s="3" t="inlineStr">
        <is>
          <t>Initial Public Offering (Details) [Line Items]</t>
        </is>
      </c>
      <c r="B12" s="4" t="inlineStr">
        <is>
          <t xml:space="preserve"> </t>
        </is>
      </c>
      <c r="C12" s="4" t="inlineStr">
        <is>
          <t xml:space="preserve"> </t>
        </is>
      </c>
    </row>
    <row r="13">
      <c r="A13" s="4" t="inlineStr">
        <is>
          <t>Price per share</t>
        </is>
      </c>
      <c r="B13" s="4" t="inlineStr">
        <is>
          <t xml:space="preserve"> </t>
        </is>
      </c>
      <c r="C13" s="6" t="n">
        <v>12</v>
      </c>
    </row>
    <row r="14">
      <c r="A14" s="4" t="inlineStr">
        <is>
          <t>Redemption of warrants, description</t>
        </is>
      </c>
      <c r="B14" s="4" t="inlineStr">
        <is>
          <t xml:space="preserve"> </t>
        </is>
      </c>
      <c r="C14" s="4" t="inlineStr">
        <is>
          <t xml:space="preserve">Redemptions of warrants for cash when the price
per Class A ordinary share equals or exceeds $18.00.Once the warrants become exercisable, the Company
may call the warrants for redemption (except as described herein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on the third trading day prior to the date on which notice of the redemption is given to the warrant holders (the “Reference Value”).
  </t>
        </is>
      </c>
    </row>
    <row r="15">
      <c r="A15" s="4" t="inlineStr">
        <is>
          <t>Warrant price per shares</t>
        </is>
      </c>
      <c r="B15" s="4" t="inlineStr">
        <is>
          <t xml:space="preserve"> </t>
        </is>
      </c>
      <c r="C15" s="11" t="n">
        <v>0.361</v>
      </c>
    </row>
    <row r="16">
      <c r="A16" s="4" t="inlineStr">
        <is>
          <t>Class A Ordinary Share [Member] | Public Warrants [Member]</t>
        </is>
      </c>
      <c r="B16" s="4" t="inlineStr">
        <is>
          <t xml:space="preserve"> </t>
        </is>
      </c>
      <c r="C16" s="4" t="inlineStr">
        <is>
          <t xml:space="preserve"> </t>
        </is>
      </c>
    </row>
    <row r="17">
      <c r="A17" s="3" t="inlineStr">
        <is>
          <t>Initial Public Offering (Details) [Line Items]</t>
        </is>
      </c>
      <c r="B17" s="4" t="inlineStr">
        <is>
          <t xml:space="preserve"> </t>
        </is>
      </c>
      <c r="C17" s="4" t="inlineStr">
        <is>
          <t xml:space="preserve"> </t>
        </is>
      </c>
    </row>
    <row r="18">
      <c r="A18" s="4" t="inlineStr">
        <is>
          <t>Price per share</t>
        </is>
      </c>
      <c r="B18" s="4" t="inlineStr">
        <is>
          <t xml:space="preserve"> </t>
        </is>
      </c>
      <c r="C18" s="9"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40" customWidth="1" min="2" max="2"/>
  </cols>
  <sheetData>
    <row r="1">
      <c r="A1" s="1" t="inlineStr">
        <is>
          <t>Private Placement (Details) - Private Placements Warrant [Member]</t>
        </is>
      </c>
      <c r="B1" s="2" t="inlineStr">
        <is>
          <t>9 Months Ended</t>
        </is>
      </c>
    </row>
    <row r="2">
      <c r="B2" s="2" t="inlineStr">
        <is>
          <t>Sep. 30, 2023 USD ($) $ / shares shares</t>
        </is>
      </c>
    </row>
    <row r="3">
      <c r="A3" s="3" t="inlineStr">
        <is>
          <t>Private Placement (Details) [Line Items]</t>
        </is>
      </c>
      <c r="B3" s="4" t="inlineStr">
        <is>
          <t xml:space="preserve"> </t>
        </is>
      </c>
    </row>
    <row r="4">
      <c r="A4" s="4" t="inlineStr">
        <is>
          <t>Initial public offering of warrants | shares</t>
        </is>
      </c>
      <c r="B4" s="5" t="n">
        <v>5466667</v>
      </c>
    </row>
    <row r="5">
      <c r="A5" s="4" t="inlineStr">
        <is>
          <t>Exercise price | $ / shares</t>
        </is>
      </c>
      <c r="B5" s="9" t="n">
        <v>1.5</v>
      </c>
    </row>
    <row r="6">
      <c r="A6" s="4" t="inlineStr">
        <is>
          <t>Aggregate purchase price | $</t>
        </is>
      </c>
      <c r="B6" s="6" t="n">
        <v>82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4" customWidth="1" min="14" max="14"/>
  </cols>
  <sheetData>
    <row r="1">
      <c r="A1" s="1" t="inlineStr">
        <is>
          <t>Related Party Transactions (Details) - USD ($)</t>
        </is>
      </c>
      <c r="E1" s="2" t="inlineStr">
        <is>
          <t>1 Months Ended</t>
        </is>
      </c>
      <c r="J1" s="2" t="inlineStr">
        <is>
          <t>3 Months Ended</t>
        </is>
      </c>
      <c r="K1" s="2" t="inlineStr">
        <is>
          <t>9 Months Ended</t>
        </is>
      </c>
    </row>
    <row r="2">
      <c r="B2" s="2" t="inlineStr">
        <is>
          <t>Jan. 30, 2023</t>
        </is>
      </c>
      <c r="C2" s="2" t="inlineStr">
        <is>
          <t>Feb. 23, 2021</t>
        </is>
      </c>
      <c r="D2" s="2" t="inlineStr">
        <is>
          <t>Nov. 23, 2020</t>
        </is>
      </c>
      <c r="E2" s="2" t="inlineStr">
        <is>
          <t>Jan. 18, 2023</t>
        </is>
      </c>
      <c r="F2" s="2" t="inlineStr">
        <is>
          <t>Jan. 29, 2021</t>
        </is>
      </c>
      <c r="G2" s="2" t="inlineStr">
        <is>
          <t>Jan. 28, 2021</t>
        </is>
      </c>
      <c r="H2" s="2" t="inlineStr">
        <is>
          <t>Jan. 26, 2021</t>
        </is>
      </c>
      <c r="I2" s="2" t="inlineStr">
        <is>
          <t>Dec. 23, 2020</t>
        </is>
      </c>
      <c r="J2" s="2" t="inlineStr">
        <is>
          <t>Sep. 30, 2023</t>
        </is>
      </c>
      <c r="K2" s="2" t="inlineStr">
        <is>
          <t>Sep. 30, 2023</t>
        </is>
      </c>
      <c r="L2" s="2" t="inlineStr">
        <is>
          <t>Dec. 31, 2022</t>
        </is>
      </c>
      <c r="M2" s="2" t="inlineStr">
        <is>
          <t>Mar. 01, 2021</t>
        </is>
      </c>
      <c r="N2" s="2" t="inlineStr">
        <is>
          <t>Dec. 31,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ounder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125000</v>
      </c>
      <c r="L4" s="4" t="inlineStr">
        <is>
          <t xml:space="preserve"> </t>
        </is>
      </c>
      <c r="M4" s="4" t="inlineStr">
        <is>
          <t xml:space="preserve"> </t>
        </is>
      </c>
      <c r="N4" s="4" t="inlineStr">
        <is>
          <t xml:space="preserve"> </t>
        </is>
      </c>
    </row>
    <row r="5">
      <c r="A5" s="4" t="inlineStr">
        <is>
          <t>Aggregate of forfeiture shares (in Shares)</t>
        </is>
      </c>
      <c r="B5" s="4" t="inlineStr">
        <is>
          <t xml:space="preserve"> </t>
        </is>
      </c>
      <c r="C5" s="4" t="inlineStr">
        <is>
          <t xml:space="preserve"> </t>
        </is>
      </c>
      <c r="D5" s="4" t="inlineStr">
        <is>
          <t xml:space="preserve"> </t>
        </is>
      </c>
      <c r="E5" s="4" t="inlineStr">
        <is>
          <t xml:space="preserve"> </t>
        </is>
      </c>
      <c r="F5" s="5" t="n">
        <v>25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s forfei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875000</v>
      </c>
      <c r="N6" s="4" t="inlineStr">
        <is>
          <t xml:space="preserve"> </t>
        </is>
      </c>
    </row>
    <row r="7">
      <c r="A7" s="4" t="inlineStr">
        <is>
          <t>Initial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1 year</t>
        </is>
      </c>
      <c r="L7" s="4" t="inlineStr">
        <is>
          <t xml:space="preserve"> </t>
        </is>
      </c>
      <c r="M7" s="4" t="inlineStr">
        <is>
          <t xml:space="preserve"> </t>
        </is>
      </c>
      <c r="N7" s="4" t="inlineStr">
        <is>
          <t xml:space="preserve"> </t>
        </is>
      </c>
    </row>
    <row r="8">
      <c r="A8" s="4" t="inlineStr">
        <is>
          <t>Price per share (in Dollars per share)</t>
        </is>
      </c>
      <c r="B8" s="4" t="inlineStr">
        <is>
          <t xml:space="preserve"> </t>
        </is>
      </c>
      <c r="C8" s="4" t="inlineStr">
        <is>
          <t xml:space="preserve"> </t>
        </is>
      </c>
      <c r="D8" s="4" t="inlineStr">
        <is>
          <t xml:space="preserve"> </t>
        </is>
      </c>
      <c r="E8" s="4" t="inlineStr">
        <is>
          <t xml:space="preserve"> </t>
        </is>
      </c>
      <c r="F8" s="6" t="n">
        <v>1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orrow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300</v>
      </c>
    </row>
    <row r="10">
      <c r="A10" s="4" t="inlineStr">
        <is>
          <t>Additional borrowed</t>
        </is>
      </c>
      <c r="B10" s="4" t="inlineStr">
        <is>
          <t xml:space="preserve"> </t>
        </is>
      </c>
      <c r="C10" s="4" t="inlineStr">
        <is>
          <t xml:space="preserve"> </t>
        </is>
      </c>
      <c r="D10" s="4" t="inlineStr">
        <is>
          <t xml:space="preserve"> </t>
        </is>
      </c>
      <c r="E10" s="4" t="inlineStr">
        <is>
          <t xml:space="preserve"> </t>
        </is>
      </c>
      <c r="F10" s="4" t="inlineStr">
        <is>
          <t xml:space="preserve"> </t>
        </is>
      </c>
      <c r="G10" s="6" t="n">
        <v>8854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paid of promissory note</t>
        </is>
      </c>
      <c r="B11" s="4" t="inlineStr">
        <is>
          <t xml:space="preserve"> </t>
        </is>
      </c>
      <c r="C11" s="4" t="inlineStr">
        <is>
          <t xml:space="preserve"> </t>
        </is>
      </c>
      <c r="D11" s="4" t="inlineStr">
        <is>
          <t xml:space="preserve"> </t>
        </is>
      </c>
      <c r="E11" s="4" t="inlineStr">
        <is>
          <t xml:space="preserve"> </t>
        </is>
      </c>
      <c r="F11" s="6" t="n">
        <v>8984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ed an unsecured promissory note</t>
        </is>
      </c>
      <c r="B12" s="4" t="inlineStr">
        <is>
          <t xml:space="preserve"> </t>
        </is>
      </c>
      <c r="C12" s="6" t="n">
        <v>699999</v>
      </c>
      <c r="D12" s="4" t="inlineStr">
        <is>
          <t xml:space="preserve"> </t>
        </is>
      </c>
      <c r="E12" s="6" t="n">
        <v>23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nsecured promissory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58780</v>
      </c>
      <c r="M13" s="4" t="inlineStr">
        <is>
          <t xml:space="preserve"> </t>
        </is>
      </c>
      <c r="N13" s="4" t="inlineStr">
        <is>
          <t xml:space="preserve"> </t>
        </is>
      </c>
    </row>
    <row r="14">
      <c r="A14" s="4" t="inlineStr">
        <is>
          <t>Outstand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27208</v>
      </c>
      <c r="K14" s="6" t="n">
        <v>227208</v>
      </c>
      <c r="L14" s="5" t="n">
        <v>258780</v>
      </c>
      <c r="M14" s="4" t="inlineStr">
        <is>
          <t xml:space="preserve"> </t>
        </is>
      </c>
      <c r="N14" s="4" t="inlineStr">
        <is>
          <t xml:space="preserve"> </t>
        </is>
      </c>
    </row>
    <row r="15">
      <c r="A15" s="4" t="inlineStr">
        <is>
          <t>Office space, utilities and secretarial and administrative suppor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dministrative service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0000</v>
      </c>
      <c r="K16" s="5" t="n">
        <v>90000</v>
      </c>
      <c r="L16" s="4" t="inlineStr">
        <is>
          <t xml:space="preserve"> </t>
        </is>
      </c>
      <c r="M16" s="4" t="inlineStr">
        <is>
          <t xml:space="preserve"> </t>
        </is>
      </c>
      <c r="N16" s="4" t="inlineStr">
        <is>
          <t xml:space="preserve"> </t>
        </is>
      </c>
    </row>
    <row r="17">
      <c r="A17" s="4" t="inlineStr">
        <is>
          <t>Accrued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90000</v>
      </c>
      <c r="K17" s="5" t="n">
        <v>90000</v>
      </c>
      <c r="L17" s="4" t="inlineStr">
        <is>
          <t xml:space="preserve"> </t>
        </is>
      </c>
      <c r="M17" s="4" t="inlineStr">
        <is>
          <t xml:space="preserve"> </t>
        </is>
      </c>
      <c r="N17" s="4" t="inlineStr">
        <is>
          <t xml:space="preserve"> </t>
        </is>
      </c>
    </row>
    <row r="18">
      <c r="A18" s="4" t="inlineStr">
        <is>
          <t>Working capital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500000</v>
      </c>
      <c r="L18" s="4" t="inlineStr">
        <is>
          <t xml:space="preserve"> </t>
        </is>
      </c>
      <c r="M18" s="4" t="inlineStr">
        <is>
          <t xml:space="preserve"> </t>
        </is>
      </c>
      <c r="N18" s="4" t="inlineStr">
        <is>
          <t xml:space="preserve"> </t>
        </is>
      </c>
    </row>
    <row r="19">
      <c r="A19" s="4" t="inlineStr">
        <is>
          <t>Warrant per shar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1.5</v>
      </c>
      <c r="L19" s="4" t="inlineStr">
        <is>
          <t xml:space="preserve"> </t>
        </is>
      </c>
      <c r="M19" s="4" t="inlineStr">
        <is>
          <t xml:space="preserve"> </t>
        </is>
      </c>
      <c r="N19" s="4" t="inlineStr">
        <is>
          <t xml:space="preserve"> </t>
        </is>
      </c>
    </row>
    <row r="20">
      <c r="A20" s="4" t="inlineStr">
        <is>
          <t>Price per warrant (in Dollars per share)</t>
        </is>
      </c>
      <c r="B20" s="9" t="n">
        <v>1.5</v>
      </c>
      <c r="C20" s="4" t="inlineStr">
        <is>
          <t xml:space="preserve"> </t>
        </is>
      </c>
      <c r="D20" s="4" t="inlineStr">
        <is>
          <t xml:space="preserve"> </t>
        </is>
      </c>
      <c r="E20" s="9" t="n">
        <v>1.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posited in trust ac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50000</v>
      </c>
      <c r="K21" s="6" t="n">
        <v>450000</v>
      </c>
      <c r="L21" s="4" t="inlineStr">
        <is>
          <t xml:space="preserve"> </t>
        </is>
      </c>
      <c r="M21" s="4" t="inlineStr">
        <is>
          <t xml:space="preserve"> </t>
        </is>
      </c>
      <c r="N21" s="4" t="inlineStr">
        <is>
          <t xml:space="preserve"> </t>
        </is>
      </c>
    </row>
    <row r="22">
      <c r="A22" s="4" t="inlineStr">
        <is>
          <t>Loan deposited into the trust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50000</v>
      </c>
      <c r="L22" s="4" t="inlineStr">
        <is>
          <t xml:space="preserve"> </t>
        </is>
      </c>
      <c r="M22" s="4" t="inlineStr">
        <is>
          <t xml:space="preserve"> </t>
        </is>
      </c>
      <c r="N22" s="4" t="inlineStr">
        <is>
          <t xml:space="preserve"> </t>
        </is>
      </c>
    </row>
    <row r="23">
      <c r="A23" s="4" t="inlineStr">
        <is>
          <t>Initial principal amount</t>
        </is>
      </c>
      <c r="B23" s="6" t="n">
        <v>4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incipal amount</t>
        </is>
      </c>
      <c r="B24" s="6" t="n">
        <v>127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346000</v>
      </c>
      <c r="K25" s="6" t="n">
        <v>2346000</v>
      </c>
      <c r="L25" s="6" t="n">
        <v>0</v>
      </c>
      <c r="M25" s="4" t="inlineStr">
        <is>
          <t xml:space="preserve"> </t>
        </is>
      </c>
      <c r="N25" s="4" t="inlineStr">
        <is>
          <t xml:space="preserve"> </t>
        </is>
      </c>
    </row>
    <row r="26">
      <c r="A26" s="4" t="inlineStr">
        <is>
          <t>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xercise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1.5</v>
      </c>
      <c r="L28" s="4" t="inlineStr">
        <is>
          <t xml:space="preserve"> </t>
        </is>
      </c>
      <c r="M28" s="4" t="inlineStr">
        <is>
          <t xml:space="preserve"> </t>
        </is>
      </c>
      <c r="N28" s="4" t="inlineStr">
        <is>
          <t xml:space="preserve"> </t>
        </is>
      </c>
    </row>
    <row r="29">
      <c r="A29" s="4" t="inlineStr">
        <is>
          <t>Outstanding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116000</v>
      </c>
      <c r="K29" s="6" t="n">
        <v>2116000</v>
      </c>
      <c r="L29" s="4" t="inlineStr">
        <is>
          <t xml:space="preserve"> </t>
        </is>
      </c>
      <c r="M29" s="4" t="inlineStr">
        <is>
          <t xml:space="preserve"> </t>
        </is>
      </c>
      <c r="N29" s="4" t="inlineStr">
        <is>
          <t xml:space="preserve"> </t>
        </is>
      </c>
    </row>
    <row r="30">
      <c r="A30" s="4" t="inlineStr">
        <is>
          <t>Initial Public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utstanding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30000</v>
      </c>
      <c r="K32" s="6" t="n">
        <v>230000</v>
      </c>
      <c r="L32" s="4" t="inlineStr">
        <is>
          <t xml:space="preserve"> </t>
        </is>
      </c>
      <c r="M32" s="4" t="inlineStr">
        <is>
          <t xml:space="preserve"> </t>
        </is>
      </c>
      <c r="N32" s="4" t="inlineStr">
        <is>
          <t xml:space="preserve"> </t>
        </is>
      </c>
    </row>
    <row r="33">
      <c r="A33" s="4" t="inlineStr">
        <is>
          <t>Class B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urchase of shares (in Shares)</t>
        </is>
      </c>
      <c r="B35" s="4" t="inlineStr">
        <is>
          <t xml:space="preserve"> </t>
        </is>
      </c>
      <c r="C35" s="4" t="inlineStr">
        <is>
          <t xml:space="preserve"> </t>
        </is>
      </c>
      <c r="D35" s="5" t="n">
        <v>8625000</v>
      </c>
      <c r="E35" s="4" t="inlineStr">
        <is>
          <t xml:space="preserve"> </t>
        </is>
      </c>
      <c r="F35" s="4" t="inlineStr">
        <is>
          <t xml:space="preserve"> </t>
        </is>
      </c>
      <c r="G35" s="4" t="inlineStr">
        <is>
          <t xml:space="preserve"> </t>
        </is>
      </c>
      <c r="H35" s="4" t="inlineStr">
        <is>
          <t xml:space="preserve"> </t>
        </is>
      </c>
      <c r="I35" s="5" t="n">
        <v>8625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ggregate purchase of value</t>
        </is>
      </c>
      <c r="B36" s="4" t="inlineStr">
        <is>
          <t xml:space="preserve"> </t>
        </is>
      </c>
      <c r="C36" s="4" t="inlineStr">
        <is>
          <t xml:space="preserve"> </t>
        </is>
      </c>
      <c r="D36" s="6" t="n">
        <v>25000</v>
      </c>
      <c r="E36" s="4" t="inlineStr">
        <is>
          <t xml:space="preserve"> </t>
        </is>
      </c>
      <c r="F36" s="4" t="inlineStr">
        <is>
          <t xml:space="preserve"> </t>
        </is>
      </c>
      <c r="G36" s="4" t="inlineStr">
        <is>
          <t xml:space="preserve"> </t>
        </is>
      </c>
      <c r="H36" s="4" t="inlineStr">
        <is>
          <t xml:space="preserve"> </t>
        </is>
      </c>
      <c r="I36" s="6" t="n">
        <v>25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 share price (in Dollars per share)</t>
        </is>
      </c>
      <c r="B37" s="4" t="inlineStr">
        <is>
          <t xml:space="preserve"> </t>
        </is>
      </c>
      <c r="C37" s="4" t="inlineStr">
        <is>
          <t xml:space="preserve"> </t>
        </is>
      </c>
      <c r="D37" s="11" t="n">
        <v>0.00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lass A Ordinary Shar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2</v>
      </c>
      <c r="K40" s="6" t="n">
        <v>12</v>
      </c>
      <c r="L40" s="4" t="inlineStr">
        <is>
          <t xml:space="preserve"> </t>
        </is>
      </c>
      <c r="M40" s="4" t="inlineStr">
        <is>
          <t xml:space="preserve"> </t>
        </is>
      </c>
      <c r="N40" s="4" t="inlineStr">
        <is>
          <t xml:space="preserve"> </t>
        </is>
      </c>
    </row>
  </sheetData>
  <mergeCells count="2">
    <mergeCell ref="A1:A2"/>
    <mergeCell ref="E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Commitments and Contingencies (Details) - USD ($)</t>
        </is>
      </c>
      <c r="B1" s="2" t="inlineStr">
        <is>
          <t>1 Months Ended</t>
        </is>
      </c>
      <c r="C1" s="2" t="inlineStr">
        <is>
          <t>9 Months Ended</t>
        </is>
      </c>
    </row>
    <row r="2">
      <c r="B2" s="2" t="inlineStr">
        <is>
          <t>Jan. 29, 2021</t>
        </is>
      </c>
      <c r="C2" s="2" t="inlineStr">
        <is>
          <t>Sep. 30, 2023</t>
        </is>
      </c>
      <c r="D2" s="2" t="inlineStr">
        <is>
          <t>Jan. 26, 2023</t>
        </is>
      </c>
    </row>
    <row r="3">
      <c r="A3" s="3" t="inlineStr">
        <is>
          <t>Commitments and Contingencies (Details) [Line Items]</t>
        </is>
      </c>
      <c r="B3" s="4" t="inlineStr">
        <is>
          <t xml:space="preserve"> </t>
        </is>
      </c>
      <c r="C3" s="4" t="inlineStr">
        <is>
          <t xml:space="preserve"> </t>
        </is>
      </c>
      <c r="D3" s="4" t="inlineStr">
        <is>
          <t xml:space="preserve"> </t>
        </is>
      </c>
    </row>
    <row r="4">
      <c r="A4" s="4" t="inlineStr">
        <is>
          <t>Overallotment option expiry date</t>
        </is>
      </c>
      <c r="B4" s="4" t="inlineStr">
        <is>
          <t xml:space="preserve"> </t>
        </is>
      </c>
      <c r="C4" s="4" t="inlineStr">
        <is>
          <t>Mar. 15,  2021</t>
        </is>
      </c>
      <c r="D4" s="4" t="inlineStr">
        <is>
          <t xml:space="preserve"> </t>
        </is>
      </c>
    </row>
    <row r="5">
      <c r="A5" s="4" t="inlineStr">
        <is>
          <t>Trust Account</t>
        </is>
      </c>
      <c r="B5" s="4" t="inlineStr">
        <is>
          <t xml:space="preserve"> </t>
        </is>
      </c>
      <c r="C5" s="6" t="n">
        <v>10850000</v>
      </c>
      <c r="D5" s="4" t="inlineStr">
        <is>
          <t xml:space="preserve"> </t>
        </is>
      </c>
    </row>
    <row r="6">
      <c r="A6" s="4" t="inlineStr">
        <is>
          <t>Investment contribution</t>
        </is>
      </c>
      <c r="B6" s="4" t="inlineStr">
        <is>
          <t xml:space="preserve"> </t>
        </is>
      </c>
      <c r="C6" s="4" t="inlineStr">
        <is>
          <t xml:space="preserve"> </t>
        </is>
      </c>
      <c r="D6" s="6" t="n">
        <v>3000000</v>
      </c>
    </row>
    <row r="7">
      <c r="A7" s="4" t="inlineStr">
        <is>
          <t>IPO [Member]</t>
        </is>
      </c>
      <c r="B7" s="4" t="inlineStr">
        <is>
          <t xml:space="preserve"> </t>
        </is>
      </c>
      <c r="C7" s="4" t="inlineStr">
        <is>
          <t xml:space="preserve"> </t>
        </is>
      </c>
      <c r="D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row>
    <row r="9">
      <c r="A9" s="4" t="inlineStr">
        <is>
          <t>Options to purchase of additional units (in Shares)</t>
        </is>
      </c>
      <c r="B9" s="4" t="inlineStr">
        <is>
          <t xml:space="preserve"> </t>
        </is>
      </c>
      <c r="C9" s="5" t="n">
        <v>4500000</v>
      </c>
      <c r="D9" s="4" t="inlineStr">
        <is>
          <t xml:space="preserve"> </t>
        </is>
      </c>
    </row>
    <row r="10">
      <c r="A10" s="4" t="inlineStr">
        <is>
          <t>Deferred underwriting discount rate</t>
        </is>
      </c>
      <c r="B10" s="4" t="inlineStr">
        <is>
          <t xml:space="preserve"> </t>
        </is>
      </c>
      <c r="C10" s="12" t="n">
        <v>0.035</v>
      </c>
      <c r="D10" s="4" t="inlineStr">
        <is>
          <t xml:space="preserve"> </t>
        </is>
      </c>
    </row>
    <row r="11">
      <c r="A11" s="4" t="inlineStr">
        <is>
          <t>Over-Allotment Option [Member]</t>
        </is>
      </c>
      <c r="B11" s="4" t="inlineStr">
        <is>
          <t xml:space="preserve"> </t>
        </is>
      </c>
      <c r="C11" s="4" t="inlineStr">
        <is>
          <t xml:space="preserve"> </t>
        </is>
      </c>
      <c r="D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row>
    <row r="13">
      <c r="A13" s="4" t="inlineStr">
        <is>
          <t>Underwriters partially exercised (in Shares)</t>
        </is>
      </c>
      <c r="B13" s="5" t="n">
        <v>1000000</v>
      </c>
      <c r="C13" s="4" t="inlineStr">
        <is>
          <t xml:space="preserve"> </t>
        </is>
      </c>
      <c r="D13" s="4" t="inlineStr">
        <is>
          <t xml:space="preserve"> </t>
        </is>
      </c>
    </row>
    <row r="14">
      <c r="A14" s="4" t="inlineStr">
        <is>
          <t>Cash underwriting discount</t>
        </is>
      </c>
      <c r="B14" s="6" t="n">
        <v>6200000</v>
      </c>
      <c r="C14" s="4" t="inlineStr">
        <is>
          <t xml:space="preserve"> </t>
        </is>
      </c>
      <c r="D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Shareholders’ Deficit (Details) - $ / shares</t>
        </is>
      </c>
      <c r="B1" s="2" t="inlineStr">
        <is>
          <t>9 Months Ended</t>
        </is>
      </c>
      <c r="C1" s="2" t="inlineStr">
        <is>
          <t>12 Months Ended</t>
        </is>
      </c>
    </row>
    <row r="2">
      <c r="B2" s="2" t="inlineStr">
        <is>
          <t>Sep. 30, 2023</t>
        </is>
      </c>
      <c r="C2" s="2" t="inlineStr">
        <is>
          <t>Dec. 31, 2022</t>
        </is>
      </c>
    </row>
    <row r="3">
      <c r="A3" s="3" t="inlineStr">
        <is>
          <t>Shareholders’ Deficit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ence shares issued</t>
        </is>
      </c>
      <c r="B6" s="4" t="inlineStr">
        <is>
          <t xml:space="preserve"> </t>
        </is>
      </c>
      <c r="C6" s="4" t="inlineStr">
        <is>
          <t xml:space="preserve"> </t>
        </is>
      </c>
    </row>
    <row r="7">
      <c r="A7" s="4" t="inlineStr">
        <is>
          <t>Preference shares outstanding</t>
        </is>
      </c>
      <c r="B7" s="4" t="inlineStr">
        <is>
          <t xml:space="preserve"> </t>
        </is>
      </c>
      <c r="C7" s="4" t="inlineStr">
        <is>
          <t xml:space="preserve"> </t>
        </is>
      </c>
    </row>
    <row r="8">
      <c r="A8" s="4" t="inlineStr">
        <is>
          <t>Class A Ordinary Shares [Member]</t>
        </is>
      </c>
      <c r="B8" s="4" t="inlineStr">
        <is>
          <t xml:space="preserve"> </t>
        </is>
      </c>
      <c r="C8" s="4" t="inlineStr">
        <is>
          <t xml:space="preserve"> </t>
        </is>
      </c>
    </row>
    <row r="9">
      <c r="A9" s="3" t="inlineStr">
        <is>
          <t>Shareholders’ Deficit (Details) [Line Items]</t>
        </is>
      </c>
      <c r="B9" s="4" t="inlineStr">
        <is>
          <t xml:space="preserve"> </t>
        </is>
      </c>
      <c r="C9" s="4" t="inlineStr">
        <is>
          <t xml:space="preserve"> </t>
        </is>
      </c>
    </row>
    <row r="10">
      <c r="A10" s="4" t="inlineStr">
        <is>
          <t>Ordinary shares, authorized</t>
        </is>
      </c>
      <c r="B10" s="5" t="n">
        <v>200000000</v>
      </c>
      <c r="C10" s="5" t="n">
        <v>200000000</v>
      </c>
    </row>
    <row r="11">
      <c r="A11" s="4" t="inlineStr">
        <is>
          <t>Common stock, shares issued</t>
        </is>
      </c>
      <c r="B11" s="4" t="inlineStr">
        <is>
          <t xml:space="preserve"> </t>
        </is>
      </c>
      <c r="C11" s="4" t="inlineStr">
        <is>
          <t xml:space="preserve"> </t>
        </is>
      </c>
    </row>
    <row r="12">
      <c r="A12" s="4" t="inlineStr">
        <is>
          <t>Common stock, shares outstanding</t>
        </is>
      </c>
      <c r="B12" s="4" t="inlineStr">
        <is>
          <t xml:space="preserve"> </t>
        </is>
      </c>
      <c r="C12" s="4" t="inlineStr">
        <is>
          <t xml:space="preserve"> </t>
        </is>
      </c>
    </row>
    <row r="13">
      <c r="A13" s="4" t="inlineStr">
        <is>
          <t>Ordinary shares subject to possible redemption</t>
        </is>
      </c>
      <c r="B13" s="5" t="n">
        <v>4493843</v>
      </c>
      <c r="C13" s="5" t="n">
        <v>31000000</v>
      </c>
    </row>
    <row r="14">
      <c r="A14" s="4" t="inlineStr">
        <is>
          <t>Closing price per share (in Dollars per share)</t>
        </is>
      </c>
      <c r="B14" s="6" t="n">
        <v>12</v>
      </c>
      <c r="C14" s="4" t="inlineStr">
        <is>
          <t xml:space="preserve"> </t>
        </is>
      </c>
    </row>
    <row r="15">
      <c r="A15" s="4" t="inlineStr">
        <is>
          <t>Class B Ordinary Shares [Member]</t>
        </is>
      </c>
      <c r="B15" s="4" t="inlineStr">
        <is>
          <t xml:space="preserve"> </t>
        </is>
      </c>
      <c r="C15" s="4" t="inlineStr">
        <is>
          <t xml:space="preserve"> </t>
        </is>
      </c>
    </row>
    <row r="16">
      <c r="A16" s="3" t="inlineStr">
        <is>
          <t>Shareholders’ Deficit (Details) [Line Items]</t>
        </is>
      </c>
      <c r="B16" s="4" t="inlineStr">
        <is>
          <t xml:space="preserve"> </t>
        </is>
      </c>
      <c r="C16" s="4" t="inlineStr">
        <is>
          <t xml:space="preserve"> </t>
        </is>
      </c>
    </row>
    <row r="17">
      <c r="A17" s="4" t="inlineStr">
        <is>
          <t>Ordinary shares, authorized</t>
        </is>
      </c>
      <c r="B17" s="5" t="n">
        <v>20000000</v>
      </c>
      <c r="C17" s="5" t="n">
        <v>20000000</v>
      </c>
    </row>
    <row r="18">
      <c r="A18" s="4" t="inlineStr">
        <is>
          <t>Common stock, shares issued</t>
        </is>
      </c>
      <c r="B18" s="5" t="n">
        <v>7750000</v>
      </c>
      <c r="C18" s="5" t="n">
        <v>7750000</v>
      </c>
    </row>
    <row r="19">
      <c r="A19" s="4" t="inlineStr">
        <is>
          <t>Common stock, shares outstanding</t>
        </is>
      </c>
      <c r="B19" s="5" t="n">
        <v>7750000</v>
      </c>
      <c r="C19" s="5" t="n">
        <v>7750000</v>
      </c>
    </row>
    <row r="20">
      <c r="A20" s="4" t="inlineStr">
        <is>
          <t>Business Combination [Member]</t>
        </is>
      </c>
      <c r="B20" s="4" t="inlineStr">
        <is>
          <t xml:space="preserve"> </t>
        </is>
      </c>
      <c r="C20" s="4" t="inlineStr">
        <is>
          <t xml:space="preserve"> </t>
        </is>
      </c>
    </row>
    <row r="21">
      <c r="A21" s="3" t="inlineStr">
        <is>
          <t>Shareholders’ Deficit (Details) [Line Items]</t>
        </is>
      </c>
      <c r="B21" s="4" t="inlineStr">
        <is>
          <t xml:space="preserve"> </t>
        </is>
      </c>
      <c r="C21" s="4" t="inlineStr">
        <is>
          <t xml:space="preserve"> </t>
        </is>
      </c>
    </row>
    <row r="22">
      <c r="A22" s="4" t="inlineStr">
        <is>
          <t>Converted basis percentage</t>
        </is>
      </c>
      <c r="B22" s="10" t="n">
        <v>0.2</v>
      </c>
      <c r="C2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Sep. 30, 2023</t>
        </is>
      </c>
      <c r="C1" s="2" t="inlineStr">
        <is>
          <t>Dec. 31, 2022</t>
        </is>
      </c>
    </row>
    <row r="2">
      <c r="A2" s="4" t="inlineStr">
        <is>
          <t>Class A ordinary shares subject to possible redemption shares</t>
        </is>
      </c>
      <c r="B2" s="5" t="n">
        <v>4493843</v>
      </c>
      <c r="C2" s="5" t="n">
        <v>31000000</v>
      </c>
    </row>
    <row r="3">
      <c r="A3" s="4" t="inlineStr">
        <is>
          <t>Preference shares, par value (in Dollars per share)</t>
        </is>
      </c>
      <c r="B3" s="7" t="n">
        <v>0.0001</v>
      </c>
      <c r="C3" s="7" t="n">
        <v>0.0001</v>
      </c>
    </row>
    <row r="4">
      <c r="A4" s="4" t="inlineStr">
        <is>
          <t>Preference shares, shares authorized</t>
        </is>
      </c>
      <c r="B4" s="5" t="n">
        <v>1000000</v>
      </c>
      <c r="C4" s="5" t="n">
        <v>1000000</v>
      </c>
    </row>
    <row r="5">
      <c r="A5" s="4" t="inlineStr">
        <is>
          <t>Preference shares, shares issued</t>
        </is>
      </c>
      <c r="B5" s="4" t="inlineStr">
        <is>
          <t xml:space="preserve"> </t>
        </is>
      </c>
      <c r="C5" s="4" t="inlineStr">
        <is>
          <t xml:space="preserve"> </t>
        </is>
      </c>
    </row>
    <row r="6">
      <c r="A6" s="4" t="inlineStr">
        <is>
          <t>Preference shares, shares outstanding</t>
        </is>
      </c>
      <c r="B6" s="4" t="inlineStr">
        <is>
          <t xml:space="preserve"> </t>
        </is>
      </c>
      <c r="C6" s="4" t="inlineStr">
        <is>
          <t xml:space="preserve"> </t>
        </is>
      </c>
    </row>
    <row r="7">
      <c r="A7" s="4" t="inlineStr">
        <is>
          <t>Class A Ordinary Shares</t>
        </is>
      </c>
      <c r="B7" s="4" t="inlineStr">
        <is>
          <t xml:space="preserve"> </t>
        </is>
      </c>
      <c r="C7" s="4" t="inlineStr">
        <is>
          <t xml:space="preserve"> </t>
        </is>
      </c>
    </row>
    <row r="8">
      <c r="A8" s="4" t="inlineStr">
        <is>
          <t>Class A ordinary shares subject to possible redemption shares</t>
        </is>
      </c>
      <c r="B8" s="5" t="n">
        <v>4493843</v>
      </c>
      <c r="C8" s="5" t="n">
        <v>31000000</v>
      </c>
    </row>
    <row r="9">
      <c r="A9" s="4" t="inlineStr">
        <is>
          <t>Class A ordinary shares subject to possible redemption,redemption value per share (in Dollars per share)</t>
        </is>
      </c>
      <c r="B9" s="8" t="n">
        <v>10.87</v>
      </c>
      <c r="C9" s="8" t="n">
        <v>10.15</v>
      </c>
    </row>
    <row r="10">
      <c r="A10" s="4" t="inlineStr">
        <is>
          <t>Ordinary shares, par value (in Dollars per share)</t>
        </is>
      </c>
      <c r="B10" s="7" t="n">
        <v>0.0001</v>
      </c>
      <c r="C10" s="7" t="n">
        <v>0.0001</v>
      </c>
    </row>
    <row r="11">
      <c r="A11" s="4" t="inlineStr">
        <is>
          <t>Ordinary shares, authorized</t>
        </is>
      </c>
      <c r="B11" s="5" t="n">
        <v>200000000</v>
      </c>
      <c r="C11" s="5" t="n">
        <v>200000000</v>
      </c>
    </row>
    <row r="12">
      <c r="A12" s="4" t="inlineStr">
        <is>
          <t>Ordinary shares, issued</t>
        </is>
      </c>
      <c r="B12" s="4" t="inlineStr">
        <is>
          <t xml:space="preserve"> </t>
        </is>
      </c>
      <c r="C12" s="4" t="inlineStr">
        <is>
          <t xml:space="preserve"> </t>
        </is>
      </c>
    </row>
    <row r="13">
      <c r="A13" s="4" t="inlineStr">
        <is>
          <t>Ordinary shares, outstanding</t>
        </is>
      </c>
      <c r="B13" s="4" t="inlineStr">
        <is>
          <t xml:space="preserve"> </t>
        </is>
      </c>
      <c r="C13" s="4" t="inlineStr">
        <is>
          <t xml:space="preserve"> </t>
        </is>
      </c>
    </row>
    <row r="14">
      <c r="A14" s="4" t="inlineStr">
        <is>
          <t>Class B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authorized</t>
        </is>
      </c>
      <c r="B16" s="5" t="n">
        <v>20000000</v>
      </c>
      <c r="C16" s="5" t="n">
        <v>20000000</v>
      </c>
    </row>
    <row r="17">
      <c r="A17" s="4" t="inlineStr">
        <is>
          <t>Ordinary shares, issued</t>
        </is>
      </c>
      <c r="B17" s="5" t="n">
        <v>7750000</v>
      </c>
      <c r="C17" s="5" t="n">
        <v>7750000</v>
      </c>
    </row>
    <row r="18">
      <c r="A18" s="4" t="inlineStr">
        <is>
          <t>Ordinary shares, outstanding</t>
        </is>
      </c>
      <c r="B18" s="5" t="n">
        <v>7750000</v>
      </c>
      <c r="C18" s="5" t="n">
        <v>7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Fair Value Measurements (Details)</t>
        </is>
      </c>
      <c r="B1" s="2" t="inlineStr">
        <is>
          <t>9 Months Ended</t>
        </is>
      </c>
    </row>
    <row r="2">
      <c r="B2" s="2" t="inlineStr">
        <is>
          <t>Sep. 30, 2023 USD ($)</t>
        </is>
      </c>
    </row>
    <row r="3">
      <c r="A3" s="3" t="inlineStr">
        <is>
          <t>Fair Value Measurements [Abstract]</t>
        </is>
      </c>
      <c r="B3" s="4" t="inlineStr">
        <is>
          <t xml:space="preserve"> </t>
        </is>
      </c>
    </row>
    <row r="4">
      <c r="A4" s="4" t="inlineStr">
        <is>
          <t>Fair value</t>
        </is>
      </c>
      <c r="B4" s="6" t="n">
        <v>28933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Hierarchy of the Valuation Inputs - USD ($)</t>
        </is>
      </c>
      <c r="B1" s="2" t="inlineStr">
        <is>
          <t>9 Months Ended</t>
        </is>
      </c>
      <c r="C1" s="2" t="inlineStr">
        <is>
          <t>12 Months Ended</t>
        </is>
      </c>
    </row>
    <row r="2">
      <c r="B2" s="2" t="inlineStr">
        <is>
          <t>Sep. 30, 2023</t>
        </is>
      </c>
      <c r="C2" s="2" t="inlineStr">
        <is>
          <t>Dec. 31, 2022</t>
        </is>
      </c>
    </row>
    <row r="3">
      <c r="A3" s="4" t="inlineStr">
        <is>
          <t>Level 1 [Member]</t>
        </is>
      </c>
      <c r="B3" s="4" t="inlineStr">
        <is>
          <t xml:space="preserve"> </t>
        </is>
      </c>
      <c r="C3" s="4" t="inlineStr">
        <is>
          <t xml:space="preserve"> </t>
        </is>
      </c>
    </row>
    <row r="4">
      <c r="A4" s="3" t="inlineStr">
        <is>
          <t>Fair Value Measurements (Details) - Schedule of Fair Value Hierarchy of the Valuation Inputs [Line Items]</t>
        </is>
      </c>
      <c r="B4" s="4" t="inlineStr">
        <is>
          <t xml:space="preserve"> </t>
        </is>
      </c>
      <c r="C4" s="4" t="inlineStr">
        <is>
          <t xml:space="preserve"> </t>
        </is>
      </c>
    </row>
    <row r="5">
      <c r="A5" s="4" t="inlineStr">
        <is>
          <t>Cash and Investments held in Trust Account</t>
        </is>
      </c>
      <c r="B5" s="6" t="n">
        <v>48691918</v>
      </c>
      <c r="C5" s="6" t="n">
        <v>314517268</v>
      </c>
    </row>
    <row r="6">
      <c r="A6" s="4" t="inlineStr">
        <is>
          <t>Level 2 [Member] | Public Warrant Liability [Member]</t>
        </is>
      </c>
      <c r="B6" s="4" t="inlineStr">
        <is>
          <t xml:space="preserve"> </t>
        </is>
      </c>
      <c r="C6" s="4" t="inlineStr">
        <is>
          <t xml:space="preserve"> </t>
        </is>
      </c>
    </row>
    <row r="7">
      <c r="A7" s="3" t="inlineStr">
        <is>
          <t>Fair Value Measurements (Details) - Schedule of Fair Value Hierarchy of the Valuation Inputs [Line Items]</t>
        </is>
      </c>
      <c r="B7" s="4" t="inlineStr">
        <is>
          <t xml:space="preserve"> </t>
        </is>
      </c>
      <c r="C7" s="4" t="inlineStr">
        <is>
          <t xml:space="preserve"> </t>
        </is>
      </c>
    </row>
    <row r="8">
      <c r="A8" s="4" t="inlineStr">
        <is>
          <t>Total liabilities</t>
        </is>
      </c>
      <c r="B8" s="5" t="n">
        <v>289333</v>
      </c>
      <c r="C8" s="5" t="n">
        <v>310000</v>
      </c>
    </row>
    <row r="9">
      <c r="A9" s="4" t="inlineStr">
        <is>
          <t>Level 2 [Member] | Private Warrant Liability [Member]</t>
        </is>
      </c>
      <c r="B9" s="4" t="inlineStr">
        <is>
          <t xml:space="preserve"> </t>
        </is>
      </c>
      <c r="C9" s="4" t="inlineStr">
        <is>
          <t xml:space="preserve"> </t>
        </is>
      </c>
    </row>
    <row r="10">
      <c r="A10" s="3" t="inlineStr">
        <is>
          <t>Fair Value Measurements (Details) - Schedule of Fair Value Hierarchy of the Valuation Inputs [Line Items]</t>
        </is>
      </c>
      <c r="B10" s="4" t="inlineStr">
        <is>
          <t xml:space="preserve"> </t>
        </is>
      </c>
      <c r="C10" s="4" t="inlineStr">
        <is>
          <t xml:space="preserve"> </t>
        </is>
      </c>
    </row>
    <row r="11">
      <c r="A11" s="4" t="inlineStr">
        <is>
          <t>Total liabilities</t>
        </is>
      </c>
      <c r="B11" s="6" t="n">
        <v>153067</v>
      </c>
      <c r="C11" s="6" t="n">
        <v>164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Changes in the Fair Value of Level 3 Warrant Liabilities - Private Placement Warrants [Member] - USD ($)</t>
        </is>
      </c>
      <c r="B1" s="2" t="inlineStr">
        <is>
          <t>3 Months Ended</t>
        </is>
      </c>
    </row>
    <row r="2">
      <c r="B2" s="2" t="inlineStr">
        <is>
          <t>Jun. 30, 2023</t>
        </is>
      </c>
      <c r="C2" s="2" t="inlineStr">
        <is>
          <t>Sep. 30, 2022</t>
        </is>
      </c>
      <c r="D2" s="2" t="inlineStr">
        <is>
          <t>Mar. 31, 2022</t>
        </is>
      </c>
    </row>
    <row r="3">
      <c r="A3" s="3" t="inlineStr">
        <is>
          <t>Fair Value Measurements (Details) - Schedule of Changes in the Fair Value of Level 3 Warrant Liabilities [Line Items]</t>
        </is>
      </c>
      <c r="B3" s="4" t="inlineStr">
        <is>
          <t xml:space="preserve"> </t>
        </is>
      </c>
      <c r="C3" s="4" t="inlineStr">
        <is>
          <t xml:space="preserve"> </t>
        </is>
      </c>
      <c r="D3" s="4" t="inlineStr">
        <is>
          <t xml:space="preserve"> </t>
        </is>
      </c>
    </row>
    <row r="4">
      <c r="A4" s="4" t="inlineStr">
        <is>
          <t>Fair Value as of beginning</t>
        </is>
      </c>
      <c r="B4" s="4" t="inlineStr">
        <is>
          <t xml:space="preserve"> </t>
        </is>
      </c>
      <c r="C4" s="4" t="inlineStr">
        <is>
          <t xml:space="preserve"> </t>
        </is>
      </c>
      <c r="D4" s="6" t="n">
        <v>3473299</v>
      </c>
    </row>
    <row r="5">
      <c r="A5" s="4" t="inlineStr">
        <is>
          <t>Change in fair value</t>
        </is>
      </c>
      <c r="B5" s="6" t="n">
        <v>-1021565</v>
      </c>
      <c r="C5" s="6" t="n">
        <v>-561182</v>
      </c>
      <c r="D5" s="5" t="n">
        <v>-1642365</v>
      </c>
    </row>
    <row r="6">
      <c r="A6" s="4" t="inlineStr">
        <is>
          <t>Fair Value as of ending</t>
        </is>
      </c>
      <c r="B6" s="6" t="n">
        <v>809369</v>
      </c>
      <c r="C6" s="6" t="n">
        <v>248187</v>
      </c>
      <c r="D6" s="6" t="n">
        <v>1830934</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ubsequent Events (Details)</t>
        </is>
      </c>
      <c r="B1" s="2" t="inlineStr">
        <is>
          <t>Oct. 26, 2023 USD ($)</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Unsecured promissory note</t>
        </is>
      </c>
      <c r="B4" s="6" t="n">
        <v>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eneral and administrative costs</t>
        </is>
      </c>
      <c r="B3" s="6" t="n">
        <v>731336</v>
      </c>
      <c r="C3" s="6" t="n">
        <v>277365</v>
      </c>
      <c r="D3" s="6" t="n">
        <v>2358175</v>
      </c>
      <c r="E3" s="6" t="n">
        <v>867978</v>
      </c>
    </row>
    <row r="4">
      <c r="A4" s="4" t="inlineStr">
        <is>
          <t>Loss from Operations</t>
        </is>
      </c>
      <c r="B4" s="5" t="n">
        <v>-731336</v>
      </c>
      <c r="C4" s="5" t="n">
        <v>-277365</v>
      </c>
      <c r="D4" s="5" t="n">
        <v>-2358175</v>
      </c>
      <c r="E4" s="5" t="n">
        <v>-867978</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earned on investments held in Trust Account</t>
        </is>
      </c>
      <c r="B6" s="5" t="n">
        <v>553975</v>
      </c>
      <c r="C6" s="5" t="n">
        <v>1615577</v>
      </c>
      <c r="D6" s="5" t="n">
        <v>2460396</v>
      </c>
      <c r="E6" s="5" t="n">
        <v>1850947</v>
      </c>
    </row>
    <row r="7">
      <c r="A7" s="4" t="inlineStr">
        <is>
          <t>Change in fair value of warrant liability</t>
        </is>
      </c>
      <c r="B7" s="5" t="n">
        <v>484270</v>
      </c>
      <c r="C7" s="5" t="n">
        <v>1514949</v>
      </c>
      <c r="D7" s="5" t="n">
        <v>31600</v>
      </c>
      <c r="E7" s="5" t="n">
        <v>9265979</v>
      </c>
    </row>
    <row r="8">
      <c r="A8" s="4" t="inlineStr">
        <is>
          <t>Total other income</t>
        </is>
      </c>
      <c r="B8" s="5" t="n">
        <v>1038245</v>
      </c>
      <c r="C8" s="5" t="n">
        <v>3130526</v>
      </c>
      <c r="D8" s="5" t="n">
        <v>2491996</v>
      </c>
      <c r="E8" s="5" t="n">
        <v>11116926</v>
      </c>
    </row>
    <row r="9">
      <c r="A9" s="4" t="inlineStr">
        <is>
          <t>Net income</t>
        </is>
      </c>
      <c r="B9" s="6" t="n">
        <v>306909</v>
      </c>
      <c r="C9" s="6" t="n">
        <v>2853161</v>
      </c>
      <c r="D9" s="6" t="n">
        <v>133821</v>
      </c>
      <c r="E9" s="6" t="n">
        <v>10248948</v>
      </c>
    </row>
    <row r="10">
      <c r="A10" s="4" t="inlineStr">
        <is>
          <t>Class A Ordinary Shares</t>
        </is>
      </c>
      <c r="B10" s="4" t="inlineStr">
        <is>
          <t xml:space="preserve"> </t>
        </is>
      </c>
      <c r="C10" s="4" t="inlineStr">
        <is>
          <t xml:space="preserve"> </t>
        </is>
      </c>
      <c r="D10" s="4" t="inlineStr">
        <is>
          <t xml:space="preserve"> </t>
        </is>
      </c>
      <c r="E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Weighted average shares outstanding (in Shares)</t>
        </is>
      </c>
      <c r="B12" s="5" t="n">
        <v>4493843</v>
      </c>
      <c r="C12" s="5" t="n">
        <v>31000000</v>
      </c>
      <c r="D12" s="5" t="n">
        <v>7018239</v>
      </c>
      <c r="E12" s="5" t="n">
        <v>31000000</v>
      </c>
    </row>
    <row r="13">
      <c r="A13" s="4" t="inlineStr">
        <is>
          <t>Basic net income per share (in Dollars per share)</t>
        </is>
      </c>
      <c r="B13" s="8" t="n">
        <v>0.03</v>
      </c>
      <c r="C13" s="8" t="n">
        <v>0.07000000000000001</v>
      </c>
      <c r="D13" s="8" t="n">
        <v>0.01</v>
      </c>
      <c r="E13" s="8" t="n">
        <v>0.26</v>
      </c>
    </row>
    <row r="14">
      <c r="A14" s="4" t="inlineStr">
        <is>
          <t>Class B Ordinary Shares</t>
        </is>
      </c>
      <c r="B14" s="4" t="inlineStr">
        <is>
          <t xml:space="preserve"> </t>
        </is>
      </c>
      <c r="C14" s="4" t="inlineStr">
        <is>
          <t xml:space="preserve"> </t>
        </is>
      </c>
      <c r="D14" s="4" t="inlineStr">
        <is>
          <t xml:space="preserve"> </t>
        </is>
      </c>
      <c r="E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in Shares)</t>
        </is>
      </c>
      <c r="B16" s="5" t="n">
        <v>7750000</v>
      </c>
      <c r="C16" s="5" t="n">
        <v>7750000</v>
      </c>
      <c r="D16" s="5" t="n">
        <v>7750000</v>
      </c>
      <c r="E16" s="5" t="n">
        <v>7750000</v>
      </c>
    </row>
    <row r="17">
      <c r="A17" s="4" t="inlineStr">
        <is>
          <t>Basic net income per share (in Dollars per share)</t>
        </is>
      </c>
      <c r="B17" s="8" t="n">
        <v>0.03</v>
      </c>
      <c r="C17" s="8" t="n">
        <v>0.07000000000000001</v>
      </c>
      <c r="D17" s="8" t="n">
        <v>0.01</v>
      </c>
      <c r="E17" s="8" t="n">
        <v>0.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4" t="inlineStr">
        <is>
          <t>Diluted net income per share</t>
        </is>
      </c>
      <c r="B4" s="8" t="n">
        <v>0.03</v>
      </c>
      <c r="C4" s="8" t="n">
        <v>0.07000000000000001</v>
      </c>
      <c r="D4" s="8" t="n">
        <v>0.01</v>
      </c>
      <c r="E4" s="8" t="n">
        <v>0.26</v>
      </c>
    </row>
    <row r="5">
      <c r="A5" s="4" t="inlineStr">
        <is>
          <t>Class B Ordinary Shares</t>
        </is>
      </c>
      <c r="B5" s="4" t="inlineStr">
        <is>
          <t xml:space="preserve"> </t>
        </is>
      </c>
      <c r="C5" s="4" t="inlineStr">
        <is>
          <t xml:space="preserve"> </t>
        </is>
      </c>
      <c r="D5" s="4" t="inlineStr">
        <is>
          <t xml:space="preserve"> </t>
        </is>
      </c>
      <c r="E5" s="4" t="inlineStr">
        <is>
          <t xml:space="preserve"> </t>
        </is>
      </c>
    </row>
    <row r="6">
      <c r="A6" s="4" t="inlineStr">
        <is>
          <t>Diluted net income per share</t>
        </is>
      </c>
      <c r="B6" s="8" t="n">
        <v>0.03</v>
      </c>
      <c r="C6" s="8" t="n">
        <v>0.07000000000000001</v>
      </c>
      <c r="D6" s="8" t="n">
        <v>0.01</v>
      </c>
      <c r="E6" s="8" t="n">
        <v>0.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9" customWidth="1" min="1" max="1"/>
    <col width="24" customWidth="1" min="2" max="2"/>
    <col width="27" customWidth="1" min="3" max="3"/>
    <col width="20" customWidth="1" min="4" max="4"/>
    <col width="13" customWidth="1" min="5" max="5"/>
  </cols>
  <sheetData>
    <row r="1">
      <c r="A1" s="1" t="inlineStr">
        <is>
          <t>Condensed Statements of Changes in Shareholders’ Deficit (Unaudited) - USD ($)</t>
        </is>
      </c>
      <c r="B1" s="2" t="inlineStr">
        <is>
          <t>Class B Ordinary Shares</t>
        </is>
      </c>
      <c r="C1" s="2" t="inlineStr">
        <is>
          <t>Additional Paid-in Capital</t>
        </is>
      </c>
      <c r="D1" s="2" t="inlineStr">
        <is>
          <t>Accumulated Deficit</t>
        </is>
      </c>
      <c r="E1" s="2" t="inlineStr">
        <is>
          <t>Total</t>
        </is>
      </c>
    </row>
    <row r="2">
      <c r="A2" s="4" t="inlineStr">
        <is>
          <t>Balance at Dec. 31, 2021</t>
        </is>
      </c>
      <c r="B2" s="6" t="n">
        <v>775</v>
      </c>
      <c r="C2" s="4" t="inlineStr">
        <is>
          <t xml:space="preserve"> </t>
        </is>
      </c>
      <c r="D2" s="6" t="n">
        <v>-20845365</v>
      </c>
      <c r="E2" s="6" t="n">
        <v>-20844590</v>
      </c>
    </row>
    <row r="3">
      <c r="A3" s="4" t="inlineStr">
        <is>
          <t>Balance (in Shares) at Dec. 31, 2021</t>
        </is>
      </c>
      <c r="B3" s="5" t="n">
        <v>7750000</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4516335</v>
      </c>
      <c r="E4" s="5" t="n">
        <v>4516335</v>
      </c>
    </row>
    <row r="5">
      <c r="A5" s="4" t="inlineStr">
        <is>
          <t>Balance at Mar. 31, 2022</t>
        </is>
      </c>
      <c r="B5" s="6" t="n">
        <v>775</v>
      </c>
      <c r="C5" s="4" t="inlineStr">
        <is>
          <t xml:space="preserve"> </t>
        </is>
      </c>
      <c r="D5" s="5" t="n">
        <v>-16329030</v>
      </c>
      <c r="E5" s="5" t="n">
        <v>-16328255</v>
      </c>
    </row>
    <row r="6">
      <c r="A6" s="4" t="inlineStr">
        <is>
          <t>Balance (in Shares) at Mar. 31, 2022</t>
        </is>
      </c>
      <c r="B6" s="5" t="n">
        <v>7750000</v>
      </c>
      <c r="C6" s="4" t="inlineStr">
        <is>
          <t xml:space="preserve"> </t>
        </is>
      </c>
      <c r="D6" s="4" t="inlineStr">
        <is>
          <t xml:space="preserve"> </t>
        </is>
      </c>
      <c r="E6" s="4" t="inlineStr">
        <is>
          <t xml:space="preserve"> </t>
        </is>
      </c>
    </row>
    <row r="7">
      <c r="A7" s="4" t="inlineStr">
        <is>
          <t>Balance at Dec. 31, 2021</t>
        </is>
      </c>
      <c r="B7" s="6" t="n">
        <v>775</v>
      </c>
      <c r="C7" s="4" t="inlineStr">
        <is>
          <t xml:space="preserve"> </t>
        </is>
      </c>
      <c r="D7" s="5" t="n">
        <v>-20845365</v>
      </c>
      <c r="E7" s="5" t="n">
        <v>-20844590</v>
      </c>
    </row>
    <row r="8">
      <c r="A8" s="4" t="inlineStr">
        <is>
          <t>Balance (in Shares) at Dec. 31, 2021</t>
        </is>
      </c>
      <c r="B8" s="5" t="n">
        <v>7750000</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4" t="inlineStr">
        <is>
          <t xml:space="preserve"> </t>
        </is>
      </c>
      <c r="E9" s="5" t="n">
        <v>10248948</v>
      </c>
    </row>
    <row r="10">
      <c r="A10" s="4" t="inlineStr">
        <is>
          <t>Balance at Sep. 30, 2022</t>
        </is>
      </c>
      <c r="B10" s="6" t="n">
        <v>775</v>
      </c>
      <c r="C10" s="4" t="inlineStr">
        <is>
          <t xml:space="preserve"> </t>
        </is>
      </c>
      <c r="D10" s="5" t="n">
        <v>-12490952</v>
      </c>
      <c r="E10" s="5" t="n">
        <v>-12490177</v>
      </c>
    </row>
    <row r="11">
      <c r="A11" s="4" t="inlineStr">
        <is>
          <t>Balance (in Shares) at Sep. 30, 2022</t>
        </is>
      </c>
      <c r="B11" s="5" t="n">
        <v>7750000</v>
      </c>
      <c r="C11" s="4" t="inlineStr">
        <is>
          <t xml:space="preserve"> </t>
        </is>
      </c>
      <c r="D11" s="4" t="inlineStr">
        <is>
          <t xml:space="preserve"> </t>
        </is>
      </c>
      <c r="E11" s="4" t="inlineStr">
        <is>
          <t xml:space="preserve"> </t>
        </is>
      </c>
    </row>
    <row r="12">
      <c r="A12" s="4" t="inlineStr">
        <is>
          <t>Balance at Dec. 31, 2021</t>
        </is>
      </c>
      <c r="B12" s="6" t="n">
        <v>775</v>
      </c>
      <c r="C12" s="4" t="inlineStr">
        <is>
          <t xml:space="preserve"> </t>
        </is>
      </c>
      <c r="D12" s="5" t="n">
        <v>-20845365</v>
      </c>
      <c r="E12" s="5" t="n">
        <v>-20844590</v>
      </c>
    </row>
    <row r="13">
      <c r="A13" s="4" t="inlineStr">
        <is>
          <t>Balance (in Shares) at Dec. 31, 2021</t>
        </is>
      </c>
      <c r="B13" s="5" t="n">
        <v>7750000</v>
      </c>
      <c r="C13" s="4" t="inlineStr">
        <is>
          <t xml:space="preserve"> </t>
        </is>
      </c>
      <c r="D13" s="4" t="inlineStr">
        <is>
          <t xml:space="preserve"> </t>
        </is>
      </c>
      <c r="E13" s="4" t="inlineStr">
        <is>
          <t xml:space="preserve"> </t>
        </is>
      </c>
    </row>
    <row r="14">
      <c r="A14" s="4" t="inlineStr">
        <is>
          <t>Accretion of Class A ordinary shares subject to redemption</t>
        </is>
      </c>
      <c r="B14" s="4" t="inlineStr">
        <is>
          <t xml:space="preserve"> </t>
        </is>
      </c>
      <c r="C14" s="4" t="inlineStr">
        <is>
          <t xml:space="preserve"> </t>
        </is>
      </c>
      <c r="D14" s="4" t="inlineStr">
        <is>
          <t xml:space="preserve"> </t>
        </is>
      </c>
      <c r="E14" s="5" t="n">
        <v>-41110871</v>
      </c>
    </row>
    <row r="15">
      <c r="A15" s="4" t="inlineStr">
        <is>
          <t>Balance at Dec. 31, 2022</t>
        </is>
      </c>
      <c r="B15" s="6" t="n">
        <v>775</v>
      </c>
      <c r="C15" s="4" t="inlineStr">
        <is>
          <t xml:space="preserve"> </t>
        </is>
      </c>
      <c r="D15" s="5" t="n">
        <v>-12486354</v>
      </c>
      <c r="E15" s="5" t="n">
        <v>-12485579</v>
      </c>
    </row>
    <row r="16">
      <c r="A16" s="4" t="inlineStr">
        <is>
          <t>Balance (in Shares) at Dec. 31, 2022</t>
        </is>
      </c>
      <c r="B16" s="5" t="n">
        <v>7750000</v>
      </c>
      <c r="C16" s="4" t="inlineStr">
        <is>
          <t xml:space="preserve"> </t>
        </is>
      </c>
      <c r="D16" s="4" t="inlineStr">
        <is>
          <t xml:space="preserve"> </t>
        </is>
      </c>
      <c r="E16" s="4" t="inlineStr">
        <is>
          <t xml:space="preserve"> </t>
        </is>
      </c>
    </row>
    <row r="17">
      <c r="A17" s="4" t="inlineStr">
        <is>
          <t>Balance at Mar. 31, 2022</t>
        </is>
      </c>
      <c r="B17" s="6" t="n">
        <v>775</v>
      </c>
      <c r="C17" s="4" t="inlineStr">
        <is>
          <t xml:space="preserve"> </t>
        </is>
      </c>
      <c r="D17" s="5" t="n">
        <v>-16329030</v>
      </c>
      <c r="E17" s="5" t="n">
        <v>-16328255</v>
      </c>
    </row>
    <row r="18">
      <c r="A18" s="4" t="inlineStr">
        <is>
          <t>Balance (in Shares) at Mar. 31, 2022</t>
        </is>
      </c>
      <c r="B18" s="5" t="n">
        <v>7750000</v>
      </c>
      <c r="C18" s="4" t="inlineStr">
        <is>
          <t xml:space="preserve"> </t>
        </is>
      </c>
      <c r="D18" s="4" t="inlineStr">
        <is>
          <t xml:space="preserve"> </t>
        </is>
      </c>
      <c r="E18" s="4" t="inlineStr">
        <is>
          <t xml:space="preserve"> </t>
        </is>
      </c>
    </row>
    <row r="19">
      <c r="A19" s="4" t="inlineStr">
        <is>
          <t>Accretion of Class A ordinary shares subject to redemption</t>
        </is>
      </c>
      <c r="B19" s="4" t="inlineStr">
        <is>
          <t xml:space="preserve"> </t>
        </is>
      </c>
      <c r="C19" s="4" t="inlineStr">
        <is>
          <t xml:space="preserve"> </t>
        </is>
      </c>
      <c r="D19" s="5" t="n">
        <v>-278958</v>
      </c>
      <c r="E19" s="5" t="n">
        <v>-278958</v>
      </c>
    </row>
    <row r="20">
      <c r="A20" s="4" t="inlineStr">
        <is>
          <t>Net income (loss)</t>
        </is>
      </c>
      <c r="B20" s="4" t="inlineStr">
        <is>
          <t xml:space="preserve"> </t>
        </is>
      </c>
      <c r="C20" s="4" t="inlineStr">
        <is>
          <t xml:space="preserve"> </t>
        </is>
      </c>
      <c r="D20" s="5" t="n">
        <v>2879452</v>
      </c>
      <c r="E20" s="5" t="n">
        <v>2879452</v>
      </c>
    </row>
    <row r="21">
      <c r="A21" s="4" t="inlineStr">
        <is>
          <t>Balance at Jun. 30, 2022</t>
        </is>
      </c>
      <c r="B21" s="6" t="n">
        <v>775</v>
      </c>
      <c r="C21" s="4" t="inlineStr">
        <is>
          <t xml:space="preserve"> </t>
        </is>
      </c>
      <c r="D21" s="5" t="n">
        <v>-13728536</v>
      </c>
      <c r="E21" s="5" t="n">
        <v>-13727761</v>
      </c>
    </row>
    <row r="22">
      <c r="A22" s="4" t="inlineStr">
        <is>
          <t>Balance (in Shares) at Jun. 30, 2022</t>
        </is>
      </c>
      <c r="B22" s="5" t="n">
        <v>7750000</v>
      </c>
      <c r="C22" s="4" t="inlineStr">
        <is>
          <t xml:space="preserve"> </t>
        </is>
      </c>
      <c r="D22" s="4" t="inlineStr">
        <is>
          <t xml:space="preserve"> </t>
        </is>
      </c>
      <c r="E22" s="4" t="inlineStr">
        <is>
          <t xml:space="preserve"> </t>
        </is>
      </c>
    </row>
    <row r="23">
      <c r="A23" s="4" t="inlineStr">
        <is>
          <t>Accretion of Class A ordinary shares subject to redemption</t>
        </is>
      </c>
      <c r="B23" s="4" t="inlineStr">
        <is>
          <t xml:space="preserve"> </t>
        </is>
      </c>
      <c r="C23" s="4" t="inlineStr">
        <is>
          <t xml:space="preserve"> </t>
        </is>
      </c>
      <c r="D23" s="5" t="n">
        <v>-1615577</v>
      </c>
      <c r="E23" s="5" t="n">
        <v>-1615577</v>
      </c>
    </row>
    <row r="24">
      <c r="A24" s="4" t="inlineStr">
        <is>
          <t>Net income (loss)</t>
        </is>
      </c>
      <c r="B24" s="4" t="inlineStr">
        <is>
          <t xml:space="preserve"> </t>
        </is>
      </c>
      <c r="C24" s="4" t="inlineStr">
        <is>
          <t xml:space="preserve"> </t>
        </is>
      </c>
      <c r="D24" s="5" t="n">
        <v>2853161</v>
      </c>
      <c r="E24" s="5" t="n">
        <v>2853161</v>
      </c>
    </row>
    <row r="25">
      <c r="A25" s="4" t="inlineStr">
        <is>
          <t>Balance at Sep. 30, 2022</t>
        </is>
      </c>
      <c r="B25" s="6" t="n">
        <v>775</v>
      </c>
      <c r="C25" s="4" t="inlineStr">
        <is>
          <t xml:space="preserve"> </t>
        </is>
      </c>
      <c r="D25" s="5" t="n">
        <v>-12490952</v>
      </c>
      <c r="E25" s="5" t="n">
        <v>-12490177</v>
      </c>
    </row>
    <row r="26">
      <c r="A26" s="4" t="inlineStr">
        <is>
          <t>Balance (in Shares) at Sep. 30, 2022</t>
        </is>
      </c>
      <c r="B26" s="5" t="n">
        <v>7750000</v>
      </c>
      <c r="C26" s="4" t="inlineStr">
        <is>
          <t xml:space="preserve"> </t>
        </is>
      </c>
      <c r="D26" s="4" t="inlineStr">
        <is>
          <t xml:space="preserve"> </t>
        </is>
      </c>
      <c r="E26" s="4" t="inlineStr">
        <is>
          <t xml:space="preserve"> </t>
        </is>
      </c>
    </row>
    <row r="27">
      <c r="A27" s="4" t="inlineStr">
        <is>
          <t>Balance at Dec. 31, 2022</t>
        </is>
      </c>
      <c r="B27" s="6" t="n">
        <v>775</v>
      </c>
      <c r="C27" s="4" t="inlineStr">
        <is>
          <t xml:space="preserve"> </t>
        </is>
      </c>
      <c r="D27" s="5" t="n">
        <v>-12486354</v>
      </c>
      <c r="E27" s="5" t="n">
        <v>-12485579</v>
      </c>
    </row>
    <row r="28">
      <c r="A28" s="4" t="inlineStr">
        <is>
          <t>Balance (in Shares) at Dec. 31, 2022</t>
        </is>
      </c>
      <c r="B28" s="5" t="n">
        <v>7750000</v>
      </c>
      <c r="C28" s="4" t="inlineStr">
        <is>
          <t xml:space="preserve"> </t>
        </is>
      </c>
      <c r="D28" s="4" t="inlineStr">
        <is>
          <t xml:space="preserve"> </t>
        </is>
      </c>
      <c r="E28" s="4" t="inlineStr">
        <is>
          <t xml:space="preserve"> </t>
        </is>
      </c>
    </row>
    <row r="29">
      <c r="A29" s="4" t="inlineStr">
        <is>
          <t>Accretion of Class A ordinary shares subject to redemption</t>
        </is>
      </c>
      <c r="B29" s="4" t="inlineStr">
        <is>
          <t xml:space="preserve"> </t>
        </is>
      </c>
      <c r="C29" s="4" t="inlineStr">
        <is>
          <t xml:space="preserve"> </t>
        </is>
      </c>
      <c r="D29" s="5" t="n">
        <v>-1819906</v>
      </c>
      <c r="E29" s="5" t="n">
        <v>-1819906</v>
      </c>
    </row>
    <row r="30">
      <c r="A30" s="4" t="inlineStr">
        <is>
          <t>Net income (loss)</t>
        </is>
      </c>
      <c r="B30" s="4" t="inlineStr">
        <is>
          <t xml:space="preserve"> </t>
        </is>
      </c>
      <c r="C30" s="4" t="inlineStr">
        <is>
          <t xml:space="preserve"> </t>
        </is>
      </c>
      <c r="D30" s="5" t="n">
        <v>-959558</v>
      </c>
      <c r="E30" s="5" t="n">
        <v>-959558</v>
      </c>
    </row>
    <row r="31">
      <c r="A31" s="4" t="inlineStr">
        <is>
          <t>Balance at Mar. 31, 2023</t>
        </is>
      </c>
      <c r="B31" s="6" t="n">
        <v>775</v>
      </c>
      <c r="C31" s="4" t="inlineStr">
        <is>
          <t xml:space="preserve"> </t>
        </is>
      </c>
      <c r="D31" s="5" t="n">
        <v>-15265818</v>
      </c>
      <c r="E31" s="5" t="n">
        <v>-15265043</v>
      </c>
    </row>
    <row r="32">
      <c r="A32" s="4" t="inlineStr">
        <is>
          <t>Balance (in Shares) at Mar. 31, 2023</t>
        </is>
      </c>
      <c r="B32" s="5" t="n">
        <v>7750000</v>
      </c>
      <c r="C32" s="4" t="inlineStr">
        <is>
          <t xml:space="preserve"> </t>
        </is>
      </c>
      <c r="D32" s="4" t="inlineStr">
        <is>
          <t xml:space="preserve"> </t>
        </is>
      </c>
      <c r="E32" s="4" t="inlineStr">
        <is>
          <t xml:space="preserve"> </t>
        </is>
      </c>
    </row>
    <row r="33">
      <c r="A33" s="4" t="inlineStr">
        <is>
          <t>Balance at Dec. 31, 2022</t>
        </is>
      </c>
      <c r="B33" s="6" t="n">
        <v>775</v>
      </c>
      <c r="C33" s="4" t="inlineStr">
        <is>
          <t xml:space="preserve"> </t>
        </is>
      </c>
      <c r="D33" s="5" t="n">
        <v>-12486354</v>
      </c>
      <c r="E33" s="5" t="n">
        <v>-12485579</v>
      </c>
    </row>
    <row r="34">
      <c r="A34" s="4" t="inlineStr">
        <is>
          <t>Balance (in Shares) at Dec. 31, 2022</t>
        </is>
      </c>
      <c r="B34" s="5" t="n">
        <v>7750000</v>
      </c>
      <c r="C34" s="4" t="inlineStr">
        <is>
          <t xml:space="preserve"> </t>
        </is>
      </c>
      <c r="D34" s="4" t="inlineStr">
        <is>
          <t xml:space="preserve"> </t>
        </is>
      </c>
      <c r="E34" s="4" t="inlineStr">
        <is>
          <t xml:space="preserve"> </t>
        </is>
      </c>
    </row>
    <row r="35">
      <c r="A35" s="4" t="inlineStr">
        <is>
          <t>Net income (loss)</t>
        </is>
      </c>
      <c r="B35" s="4" t="inlineStr">
        <is>
          <t xml:space="preserve"> </t>
        </is>
      </c>
      <c r="C35" s="4" t="inlineStr">
        <is>
          <t xml:space="preserve"> </t>
        </is>
      </c>
      <c r="D35" s="4" t="inlineStr">
        <is>
          <t xml:space="preserve"> </t>
        </is>
      </c>
      <c r="E35" s="5" t="n">
        <v>133821</v>
      </c>
    </row>
    <row r="36">
      <c r="A36" s="4" t="inlineStr">
        <is>
          <t>Balance at Sep. 30, 2023</t>
        </is>
      </c>
      <c r="B36" s="6" t="n">
        <v>775</v>
      </c>
      <c r="C36" s="4" t="inlineStr">
        <is>
          <t xml:space="preserve"> </t>
        </is>
      </c>
      <c r="D36" s="5" t="n">
        <v>-16162929</v>
      </c>
      <c r="E36" s="5" t="n">
        <v>-16162154</v>
      </c>
    </row>
    <row r="37">
      <c r="A37" s="4" t="inlineStr">
        <is>
          <t>Balance (in Shares) at Sep. 30, 2023</t>
        </is>
      </c>
      <c r="B37" s="5" t="n">
        <v>7750000</v>
      </c>
      <c r="C37" s="4" t="inlineStr">
        <is>
          <t xml:space="preserve"> </t>
        </is>
      </c>
      <c r="D37" s="4" t="inlineStr">
        <is>
          <t xml:space="preserve"> </t>
        </is>
      </c>
      <c r="E37" s="4" t="inlineStr">
        <is>
          <t xml:space="preserve"> </t>
        </is>
      </c>
    </row>
    <row r="38">
      <c r="A38" s="4" t="inlineStr">
        <is>
          <t>Balance at Mar. 31, 2023</t>
        </is>
      </c>
      <c r="B38" s="6" t="n">
        <v>775</v>
      </c>
      <c r="C38" s="4" t="inlineStr">
        <is>
          <t xml:space="preserve"> </t>
        </is>
      </c>
      <c r="D38" s="5" t="n">
        <v>-15265818</v>
      </c>
      <c r="E38" s="5" t="n">
        <v>-15265043</v>
      </c>
    </row>
    <row r="39">
      <c r="A39" s="4" t="inlineStr">
        <is>
          <t>Balance (in Shares) at Mar. 31, 2023</t>
        </is>
      </c>
      <c r="B39" s="5" t="n">
        <v>7750000</v>
      </c>
      <c r="C39" s="4" t="inlineStr">
        <is>
          <t xml:space="preserve"> </t>
        </is>
      </c>
      <c r="D39" s="4" t="inlineStr">
        <is>
          <t xml:space="preserve"> </t>
        </is>
      </c>
      <c r="E39" s="4" t="inlineStr">
        <is>
          <t xml:space="preserve"> </t>
        </is>
      </c>
    </row>
    <row r="40">
      <c r="A40" s="4" t="inlineStr">
        <is>
          <t>Accretion of Class A ordinary shares subject to redemption</t>
        </is>
      </c>
      <c r="B40" s="4" t="inlineStr">
        <is>
          <t xml:space="preserve"> </t>
        </is>
      </c>
      <c r="C40" s="4" t="inlineStr">
        <is>
          <t xml:space="preserve"> </t>
        </is>
      </c>
      <c r="D40" s="5" t="n">
        <v>-986515</v>
      </c>
      <c r="E40" s="5" t="n">
        <v>-986515</v>
      </c>
    </row>
    <row r="41">
      <c r="A41" s="4" t="inlineStr">
        <is>
          <t>Net income (loss)</t>
        </is>
      </c>
      <c r="B41" s="4" t="inlineStr">
        <is>
          <t xml:space="preserve"> </t>
        </is>
      </c>
      <c r="C41" s="4" t="inlineStr">
        <is>
          <t xml:space="preserve"> </t>
        </is>
      </c>
      <c r="D41" s="5" t="n">
        <v>786470</v>
      </c>
      <c r="E41" s="5" t="n">
        <v>786470</v>
      </c>
    </row>
    <row r="42">
      <c r="A42" s="4" t="inlineStr">
        <is>
          <t>Balance at Jun. 30, 2023</t>
        </is>
      </c>
      <c r="B42" s="6" t="n">
        <v>775</v>
      </c>
      <c r="C42" s="4" t="inlineStr">
        <is>
          <t xml:space="preserve"> </t>
        </is>
      </c>
      <c r="D42" s="5" t="n">
        <v>-15465863</v>
      </c>
      <c r="E42" s="5" t="n">
        <v>-15465088</v>
      </c>
    </row>
    <row r="43">
      <c r="A43" s="4" t="inlineStr">
        <is>
          <t>Balance (in Shares) at Jun. 30, 2023</t>
        </is>
      </c>
      <c r="B43" s="5" t="n">
        <v>7750000</v>
      </c>
      <c r="C43" s="4" t="inlineStr">
        <is>
          <t xml:space="preserve"> </t>
        </is>
      </c>
      <c r="D43" s="4" t="inlineStr">
        <is>
          <t xml:space="preserve"> </t>
        </is>
      </c>
      <c r="E43" s="4" t="inlineStr">
        <is>
          <t xml:space="preserve"> </t>
        </is>
      </c>
    </row>
    <row r="44">
      <c r="A44" s="4" t="inlineStr">
        <is>
          <t>Accretion of Class A ordinary shares subject to redemption</t>
        </is>
      </c>
      <c r="B44" s="4" t="inlineStr">
        <is>
          <t xml:space="preserve"> </t>
        </is>
      </c>
      <c r="C44" s="4" t="inlineStr">
        <is>
          <t xml:space="preserve"> </t>
        </is>
      </c>
      <c r="D44" s="5" t="n">
        <v>-1003975</v>
      </c>
      <c r="E44" s="5" t="n">
        <v>-1003975</v>
      </c>
    </row>
    <row r="45">
      <c r="A45" s="4" t="inlineStr">
        <is>
          <t>Net income (loss)</t>
        </is>
      </c>
      <c r="B45" s="4" t="inlineStr">
        <is>
          <t xml:space="preserve"> </t>
        </is>
      </c>
      <c r="C45" s="4" t="inlineStr">
        <is>
          <t xml:space="preserve"> </t>
        </is>
      </c>
      <c r="D45" s="5" t="n">
        <v>306909</v>
      </c>
      <c r="E45" s="5" t="n">
        <v>306909</v>
      </c>
    </row>
    <row r="46">
      <c r="A46" s="4" t="inlineStr">
        <is>
          <t>Balance at Sep. 30, 2023</t>
        </is>
      </c>
      <c r="B46" s="6" t="n">
        <v>775</v>
      </c>
      <c r="C46" s="4" t="inlineStr">
        <is>
          <t xml:space="preserve"> </t>
        </is>
      </c>
      <c r="D46" s="6" t="n">
        <v>-16162929</v>
      </c>
      <c r="E46" s="6" t="n">
        <v>-16162154</v>
      </c>
    </row>
    <row r="47">
      <c r="A47" s="4" t="inlineStr">
        <is>
          <t>Balance (in Shares) at Sep. 30, 2023</t>
        </is>
      </c>
      <c r="B47" s="5" t="n">
        <v>7750000</v>
      </c>
      <c r="C47" s="4" t="inlineStr">
        <is>
          <t xml:space="preserve"> </t>
        </is>
      </c>
      <c r="D47" s="4" t="inlineStr">
        <is>
          <t xml:space="preserve"> </t>
        </is>
      </c>
      <c r="E4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33821</v>
      </c>
      <c r="C4" s="6" t="n">
        <v>10248948</v>
      </c>
    </row>
    <row r="5">
      <c r="A5" s="3" t="inlineStr">
        <is>
          <t>Adjustments to reconcile net income to net cash used in operating activities:</t>
        </is>
      </c>
      <c r="B5" s="4" t="inlineStr">
        <is>
          <t xml:space="preserve"> </t>
        </is>
      </c>
      <c r="C5" s="4" t="inlineStr">
        <is>
          <t xml:space="preserve"> </t>
        </is>
      </c>
    </row>
    <row r="6">
      <c r="A6" s="4" t="inlineStr">
        <is>
          <t>Interest earned on investments held in Trust Account</t>
        </is>
      </c>
      <c r="B6" s="5" t="n">
        <v>-2460396</v>
      </c>
      <c r="C6" s="5" t="n">
        <v>-1850947</v>
      </c>
    </row>
    <row r="7">
      <c r="A7" s="4" t="inlineStr">
        <is>
          <t>Change in fair value of warrant liability</t>
        </is>
      </c>
      <c r="B7" s="5" t="n">
        <v>-31600</v>
      </c>
      <c r="C7" s="5" t="n">
        <v>-9265979</v>
      </c>
    </row>
    <row r="8">
      <c r="A8" s="3" t="inlineStr">
        <is>
          <t>Changes in operating assets and liabilities:</t>
        </is>
      </c>
      <c r="B8" s="4" t="inlineStr">
        <is>
          <t xml:space="preserve"> </t>
        </is>
      </c>
      <c r="C8" s="4" t="inlineStr">
        <is>
          <t xml:space="preserve"> </t>
        </is>
      </c>
    </row>
    <row r="9">
      <c r="A9" s="4" t="inlineStr">
        <is>
          <t>Prepaid expenses</t>
        </is>
      </c>
      <c r="B9" s="5" t="n">
        <v>-123942</v>
      </c>
      <c r="C9" s="5" t="n">
        <v>247174</v>
      </c>
    </row>
    <row r="10">
      <c r="A10" s="4" t="inlineStr">
        <is>
          <t>Accounts payable and accrued expenses</t>
        </is>
      </c>
      <c r="B10" s="5" t="n">
        <v>1391187</v>
      </c>
      <c r="C10" s="5" t="n">
        <v>230817</v>
      </c>
    </row>
    <row r="11">
      <c r="A11" s="4" t="inlineStr">
        <is>
          <t>Due to related party</t>
        </is>
      </c>
      <c r="B11" s="5" t="n">
        <v>90000</v>
      </c>
      <c r="C11" s="4" t="inlineStr">
        <is>
          <t xml:space="preserve"> </t>
        </is>
      </c>
    </row>
    <row r="12">
      <c r="A12" s="4" t="inlineStr">
        <is>
          <t>Prepaid expenses - noncurrent</t>
        </is>
      </c>
      <c r="B12" s="4" t="inlineStr">
        <is>
          <t xml:space="preserve"> </t>
        </is>
      </c>
      <c r="C12" s="5" t="n">
        <v>26396</v>
      </c>
    </row>
    <row r="13">
      <c r="A13" s="4" t="inlineStr">
        <is>
          <t>Net cash used in operating activities</t>
        </is>
      </c>
      <c r="B13" s="5" t="n">
        <v>-1000930</v>
      </c>
      <c r="C13" s="5" t="n">
        <v>-363591</v>
      </c>
    </row>
    <row r="14">
      <c r="A14" s="3" t="inlineStr">
        <is>
          <t>Cash Flows from Investing Activities:</t>
        </is>
      </c>
      <c r="B14" s="4" t="inlineStr">
        <is>
          <t xml:space="preserve"> </t>
        </is>
      </c>
      <c r="C14" s="4" t="inlineStr">
        <is>
          <t xml:space="preserve"> </t>
        </is>
      </c>
    </row>
    <row r="15">
      <c r="A15" s="4" t="inlineStr">
        <is>
          <t>Investment of cash in Trust Account</t>
        </is>
      </c>
      <c r="B15" s="5" t="n">
        <v>-1350000</v>
      </c>
      <c r="C15" s="4" t="inlineStr">
        <is>
          <t xml:space="preserve"> </t>
        </is>
      </c>
    </row>
    <row r="16">
      <c r="A16" s="4" t="inlineStr">
        <is>
          <t>Cash withdrawn from Trust Account in connection with redemption</t>
        </is>
      </c>
      <c r="B16" s="5" t="n">
        <v>269485746</v>
      </c>
      <c r="C16" s="4" t="inlineStr">
        <is>
          <t xml:space="preserve"> </t>
        </is>
      </c>
    </row>
    <row r="17">
      <c r="A17" s="4" t="inlineStr">
        <is>
          <t>Net cash provided by investing activities</t>
        </is>
      </c>
      <c r="B17" s="5" t="n">
        <v>268135746</v>
      </c>
      <c r="C17" s="4" t="inlineStr">
        <is>
          <t xml:space="preserve"> </t>
        </is>
      </c>
    </row>
    <row r="18">
      <c r="A18" s="3" t="inlineStr">
        <is>
          <t>Cash Flows from Financing Activities:</t>
        </is>
      </c>
      <c r="B18" s="4" t="inlineStr">
        <is>
          <t xml:space="preserve"> </t>
        </is>
      </c>
      <c r="C18" s="4" t="inlineStr">
        <is>
          <t xml:space="preserve"> </t>
        </is>
      </c>
    </row>
    <row r="19">
      <c r="A19" s="4" t="inlineStr">
        <is>
          <t>Payments on promissory note to related party</t>
        </is>
      </c>
      <c r="B19" s="5" t="n">
        <v>-31572</v>
      </c>
      <c r="C19" s="4" t="inlineStr">
        <is>
          <t xml:space="preserve"> </t>
        </is>
      </c>
    </row>
    <row r="20">
      <c r="A20" s="4" t="inlineStr">
        <is>
          <t>Proceeds from issuance of promissory note to related party</t>
        </is>
      </c>
      <c r="B20" s="4" t="inlineStr">
        <is>
          <t xml:space="preserve"> </t>
        </is>
      </c>
      <c r="C20" s="5" t="n">
        <v>258780</v>
      </c>
    </row>
    <row r="21">
      <c r="A21" s="4" t="inlineStr">
        <is>
          <t>Proceeds from convertible promissory note to related party</t>
        </is>
      </c>
      <c r="B21" s="5" t="n">
        <v>2346000</v>
      </c>
      <c r="C21" s="4" t="inlineStr">
        <is>
          <t xml:space="preserve"> </t>
        </is>
      </c>
    </row>
    <row r="22">
      <c r="A22" s="4" t="inlineStr">
        <is>
          <t>Redemption of Class A ordinary shares</t>
        </is>
      </c>
      <c r="B22" s="5" t="n">
        <v>-269485746</v>
      </c>
      <c r="C22" s="4" t="inlineStr">
        <is>
          <t xml:space="preserve"> </t>
        </is>
      </c>
    </row>
    <row r="23">
      <c r="A23" s="4" t="inlineStr">
        <is>
          <t>Net cash (used in) provided by financing activities</t>
        </is>
      </c>
      <c r="B23" s="5" t="n">
        <v>-267171318</v>
      </c>
      <c r="C23" s="5" t="n">
        <v>258780</v>
      </c>
    </row>
    <row r="24">
      <c r="A24" s="4" t="inlineStr">
        <is>
          <t>Net change in cash</t>
        </is>
      </c>
      <c r="B24" s="5" t="n">
        <v>-36502</v>
      </c>
      <c r="C24" s="5" t="n">
        <v>-104811</v>
      </c>
    </row>
    <row r="25">
      <c r="A25" s="4" t="inlineStr">
        <is>
          <t>Cash, beginning of the period</t>
        </is>
      </c>
      <c r="B25" s="5" t="n">
        <v>37743</v>
      </c>
      <c r="C25" s="5" t="n">
        <v>223378</v>
      </c>
    </row>
    <row r="26">
      <c r="A26" s="4" t="inlineStr">
        <is>
          <t>Cash, end of the period</t>
        </is>
      </c>
      <c r="B26" s="6" t="n">
        <v>1241</v>
      </c>
      <c r="C26" s="6" t="n">
        <v>1185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9 Months Ended</t>
        </is>
      </c>
    </row>
    <row r="2">
      <c r="B2" s="2" t="inlineStr">
        <is>
          <t>Sep. 30, 2023</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Constellation Acquisition Corp I (the “Company”)
is a newly organized blank check company incorporated in Cayman Islands on November 20, 2020. The Company was formed for the purpose of
effecting a merger, capital share exchange, asset acquisition, share purchase, reorganization or similar business combination with one
or more businesses (a “Business Combination”). As of September 30, 2023, the Company had not
commenced any operations. All activity through September 30, 2023 relates to the Company’s formation and the Initial Public Offering
(the “IPO”)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PO. The registration statement for the Company’s
IPO was declared effective by the U.S. Securities and Exchange Commission (the “SEC”) on January 26, 2021 (the “Effective
Date”). On January 29, 2021, the Company consummated the IPO of 31,000,000 units (the “Units” and, with
respect to the shares of Class A ordinary shares, par value $0.0001 per share (the “Class A ordinary shares”), included in
the Units sold, the “Public Shares”), including 1,000,000 Units issued pursuant to the partial exercise of
the underwriters’ over-allotment option, at $10.00 per Unit, generating gross proceeds of $310,000,000, which is discussed
in Note 3. Each Unit consists of one Class A ordinary share, and one-third of one redeemable warrant to purchase one Class A ordinary
share at a price of $11.50 per whole share. Simultaneously with the closing of the IPO, the
Company consummated the sale of 5,466,667 private placement warrants (the “Private Placement Warrants”), at a price
of $1.50 per Private Placement Warrant, in a private placement to certain affiliates of the Company’s sponsor, Constellation
sponsor GmbH &amp; Co. KG, a German limited partnership (the “Sponsor”), generating gross proceeds of $8,200,000,
which is discussed in Note 4. Transaction costs of the IPO amounted to $17,586,741 consisting
of $6,200,000 of underwriting fees, $10,850,000 of deferred underwriting fees (the “Deferred Underwriting Fees”),
and $536,741 of other offering costs. Following the closing of the IPO on January 29,
2021, $310,000,000 ($10.00 per Unit) from the net offering proceeds of the sale of the Units in the IPO and the sale of the
Private Placement Warrants was placed in a trust account (the “Trust Account”) and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he income taxes, if any, the Company’s amended and restated memorandum and articles of association will provide
that the proceeds from the IPO and the sale of the Private Placement Warrants held in the Trust Account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b) the redemption of any Public Shares properly tendered in
connection with a (A) shareholder vote to amend the amended and restated memorandum and articles of association to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by the date by which we are required to consummate a Business Combination pursuant to the Company’s amended
and restated memorandum and articles of association (such date, the “Termination Date” and, such period, the “Combination
Period”), or (B) with respect to any other provision relating to the rights of holders of the Class A ordinary shares or pre-initial
Business Combination activity, and (c) the redemption of the Public Shares if the Company has not consummated the initial Business Combination
within the Combination Period.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the Combination Period,
with respect to such Class A ordinary shares so redeemed. The proceeds deposited in the Trust Account could
become subject to the claims of the Company’s creditors, if any, which could have priority over the claims of the public shareholders.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If the Company is unable to complete a Business
Combination within the Combination Period, the Company will (i) cease all operations except for the purpose of winding up, (ii) as promptly
as reasonably possible, but not more than ten business days, redeem the Public Shares, at a per-share price, payable in cash, equal to
the aggregate amount then on deposit in the Trust Account, including interest earned on the funds held in the Trust Account and not previously
released to the Company to pay the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the case of clauses (ii) and (iii), to the obligations under Cayman Islands law to provide for claims of creditors and the
requirements of other applicable law. There will be no redemption rights or liquidating
distributions with respect to the warrants, which will expire worthless if the Company fails to consummate an initial Business Combination
within the Combination Period. The Sponsor, officers and directors have agreed
to waive their redemption rights with respect to their Founder Shares (as defined below) and any Public Shares purchased during or after
the IPO in connection with (i) the completion of the initial Business Combination and (ii) a shareholder vote to approve an amendment
to the Company’s amended and restated memorandum and articles of association, and (iii) waive their rights to liquidating distributions
from the Trust Account with respect to their Founder Shares if the Company fails to complete its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On January 26, 2023, the Sponsor underwent a reorganization
pursuant to which the limited partners of the Sponsor transferred all of their limited partnership interests to Constellation Sponsor
LP, a newly formed Delaware limited partnership (the “New Sponsor”). On January 26, 2023, the Sponsor was liquidated pursuant
to applicable law by the retirement of the general partner of the Sponsor (the second to last partner of the Sponsor) and all securities
held by the Sponsor were distributed by operation of law to its sole remaining limited partner, the New Sponsor, following which, on January
30, 2023, control of the New Sponsor was transferred to affiliates of Antarctica Capital Partners, LLC. On January 27, 2023, the Company held an extraordinary
general meeting of shareholders of the Company (the “Extension Meeting”) to amend the Company’s amended and restated
memorandum and articles of association (the “Articles Amendment”) to extend the date by which the Company has to consummate
a Business Combination from January 29, 2023 (the “Original Termination Date”) to April 29, 2023 (the “Articles Extension
Date”) and to allow the Company, without another shareholder vote, to elect to extend the Termination Date to consummate a Business
Combination on a monthly basis for up to nine times by an additional one month each time after the Articles Extension Date, by resolution
of the Company’s board of directors if requested by the Sponsor, and upon five days’ advance notice prior to the applicable
Termination Date, or a total of up to twelve months after the Original Termination Date, unless the closing of the Company’s initial
Business Combination shall have occurred prior to such date (the “Extension Amendment Proposal”). Upon each of the nine one-month
extensions, the Sponsor or one or more of its affiliates, members or third-party designees may contribute to the Company $150,000 as a
loan to be deposited into the Trust Account. The shareholders of the Company approved the Extension Amendment Proposal at the Extension
Meeting and on January 31, 2023, the Company filed the Articles Amendment with the Registrar of Companies of the Cayman Islands. In connection with the vote to approve the Extension
Amendment Proposal, the holders of 26,506,157 Class A ordinary shares of the Company properly exercised their right to redeem their shares
for cash at a redemption price of approximately $10.17 per share, for an aggregate redemption amount of $269,485,746. On April 28, 2023, the Company drew an aggregate
of $150,000, as approved by unanimous director resolution, dated April 24, 2023, pursuant to the unsecured promissory note, dated January
30, 2023 between the Company and the New Sponsor (the “Extension Note”), which funds the Company deposited into the Company’s
Trust Account for its public shareholders. This deposit enables the Company to extend the date by which it must complete its initial Business
Combination from April 29, 2023 to May 29, 2023 (the “First Extension”). The First Extension is the first of nine one-month
extensions permitted under the Company’s amended and restated memorandum and articles of association and provides the Company with
additional time to complete its initial Business Combination. The Extension Note does not bear interest and matures upon closing of the
Company’s initial Business Combination. In the event that the Company does not consummate a Business Combination, the Extension
Note will be repaid only from amounts remaining outside of the Company’s Trust Account, if any. On May 26, 2023, the Company drew an additional
$150,000, as approved by unanimous director resolution, dated May 20, 2023, pursuant to the Extension Note, which funds the Company deposited
into the Company’s Trust Account for its public shareholders. This deposit enables the Company to extend the date by which it must
complete its initial Business Combination from May 29, 2023 to June 29, 2023 (the “Second Extension”). The Second Extension
is the second of nine one-month extensions permitted under the Company’s amended and restated memorandum and articles of association
and provides the Company with additional time to complete its initial Business Combination. On July 3, 2023, the Company drew an additional
$150,000, as approved by unanimous director resolution, dated June 28, 2023, pursuant to the Extension Note, which funds the Company deposited
into the Company’s Trust Account for its public shareholders. This deposit enables the Company to extend the date by which it must
complete its initial Business Combination from June 29, 2023 to July 29, 2023 (the “Third Extension”). The Third Extension
is the third of nine one-month extensions permitted under the Company’s amended and restated memorandum and articles of association
and provides the Company with additional time to complete its initial Business Combination. On July 28, 2023, the Company drew an additional
$150,000, as approved by unanimous director resolution, dated July 27, 2023, pursuant to the Extension Note, which funds the Company deposited
into the Company’s Trust Account for its public shareholders. This deposit enables the Company to extend the date by which it must
complete its initial Business Combination from July 29, 2023 to August 29, 2023 (the “Fourth Extension”). The Fourth Extension
is the fourth of nine one-month extensions permitted under the Company’s amended and restated memorandum and articles of association
and provides the Company with additional time to complete its initial Business Combination. On August 29, 2023, the Company drew an additional
$150,000, as approved by unanimous director resolution, dated August 22, 2023, pursuant to the Extension Note, which funds the Company
deposited into the Company’s Trust Account for its public shareholders. This deposit enables the Company to extend the date by which
it must complete its initial Business Combination from August 29, 2023 to September 29, 2023 (the “Fifth Extension”). The
Fifth Extension is the fifth of nine one-month extensions permitted under the Company’s amended and restated memorandum and articles
of association and provides the Company with additional time to complete its initial Business Combination. On September 29, 2023, the Company drew an additional
$150,000, as approved by unanimous director resolution, dated September 27, 2023, pursuant to the Extension Note, which funds the Company
deposited into the Company’s Trust Account for its public shareholders. This deposit enables the Company to extend the date by which
it must complete its initial Business Combination from September 29, 2023 to October 29, 2023 (the “Sixth Extension”). The
Sixth Extension is the sixth of nine one-month extensions permitted under the Company’s amended and restated memorandum and articles
of association and provides the Company with additional time to complete its initial Business Combination. On October 26, 2023, the Company drew an additional
$150,000, as approved by unanimous director resolution, dated October 23, 2023, pursuant to the Extension Note, which funds the Company
deposited into the Company’s Trust Account for its public shareholders. This deposit enables the Company to extend the date by which
it must complete its initial Business Combination from October 29, 2023 to November 29, 2023 (the “Seventh Extension”). The
Seventh Extension is the seventh of nine one-month extensions permitted under the Company’s amended and restated memorandum and
articles of association and provides the Company with additional time to complete its initial Business Combination (Note 9). Risks and Uncertainties Management continues to evaluate the impact of
the COVID-19 pandemic on the industry including resurgences and the emergence of new variants and has concluded that while it is reasonably
possible that it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Management acknowledges that the Company depends
on a variety of U.S. and multi-national financial institutions for banking services. Market conditions can impact the viability of these
institutions, which in effect will affect the Company’s ability to maintain and provide assurances that the Company can access its
cash and cash equivalents in a timely manner or at all. Any inability to access or delay in accessing these funds could adversely affect
the Company’s liquidity, business and financial condition.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The specific impact on the Company’s
financial condition, results of operations, and cash flows is also not determinable as of the date of these condensed financial statements. In October 2023, the Israel-Hamas war commenced.
As a result of the war, instability in the Middle East and various other regions of the world may occur and effect the world economy.
Various nations, including the United States, as a reaction to the Israel-Hamas war have begun taking actions that may further affect
the world economy. Such effects on the world economy are not determinable as of the date of these condensed financial statements. The
specific impact on the Company’s financial condition, results of operations and cash flows is also not determinable as of the date
of these condensed financial statements. Liquidity and Going Concern Consideration As of September 30, 2023, the Company had $1,241
in its operating bank account, and a working capital deficit of $2,523,754, net of the Convertible promissory note – related party.
Convertible promissory note - related party amounting to $2,346,000 is not expected to be settled out of the
current assets. The Company is within 12 months of its mandatory
liquidation as of the time of filing this 10Q. In connection with the Company’s assessment of going concern considerations in accordance
with Accounting Standards Update (“ASU”) 2014-15, “Disclosures of Uncertainties about an Entity’s Ability to Continue
as a Going Concern,” the liquidity condition and mandatory liquidation raise substantial doubt about the Company’s ability
to continue as a going concern until the earlier of the consummation of the Business Combination or the Termination Date. These unaudited condensed financial statements
do not include any adjustments relating to the recovery of the recorded assets or the classification of the liabilities that might be
necessary should the Company be unable to continue as a going concern. As such, management plans to consummate a Business
Combination prior to the mandatory liquidation date.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it becomes obligated to redeem a significant number
of its Public Shares upon completion of an initial Business Combination, in which case the Company may issue additional securities or
incur debt in connection with such initial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three and nine months ended September 30, 2023 are not necessarily indicative of the results to be expected for
the year ending December 31, 2023 or for any future period. The accompanying unaudited condensed financial
statements should be read in conjunction with the audited financial statements and notes thereto included in the Annual Report on Form
10-K filed by the Company with the SEC on March 31, 2023 (the “Annual Report”).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cordingly,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nd convertible promissory not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3 and December 31, 2022. Cash and Investments Held in Trust Account At September 30, 2023, the assets held in the
Trust Account were held in a bank deposit account. At December 31, 2022, the assets held in the Trust Account were held in money market
mutual funds which invest in U.S. Treasury securities. During the period ended September 30, 2023, the Company withdrew $269,485,746 from
the Trust Account in connection with the redemption. Concentration of Credit Risk Financial instruments that potentially subject
the Company to concentrations of credit risk consist of cash accounts and a Trust Account in a financial institution, which, at times,
may exceed the Federal Deposit Insurance Corporation coverage of $250,000. Any loss incurred or a lack of access to such funds could have
a significant adverse impact on the Company’s financial condition. Warrant Liabilities The Company evaluated the Public Warrants (as
defined below) and Private Placement Warrants (collectively, “Warrants”, which are discussed in Notes 3, 4, and 8) in accordance
with ASC 815-40, “Derivatives and Hedging — Contracts in Entity’s Own Equity” (“ASC 815-40”),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s and measured at fair value at inception (on the date of the IPO) (“ASC
815”) and at each reporting date in accordance with ASC 820, “Fair Value Measurement” (“ASC 820”), with
changes in fair value recognized in the condensed statement of operations in the period of change. Convertible Promissory Note The Company analyzed the Convertible Promissory
Notes to assess if the fair value option was appropriate, due to the substantial premium which results in an offsetting entry to additional
paid in capital and under the related party guidance which precludes the fair value option, it was determined the fair value option was
not appropriate. As such, the Company accounted for the Convertible Promissory Notes, analyzing the conversion options embedded in convertible
notes in accordance with ASC 815. ASC 815 generally requires companies to bifurcate conversion options embedded in convertible notes from
their host instruments and to account for them as free-standing derivative financial instruments. 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Transaction costs
amounted to $17,586,741, of which $1,143,138 were allocated to expense associated with the warrant liability. Offering costs associated
with the Class A ordinary shares were charged to temporary equity upon the completion of the Initial Public Offering. Class A Ordinary Shares Subject to Possible
Redemption All of the 31,000,000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Ordinary liquidation events, which involve the redemption and liquidation of all of the entity’s equity instruments, are excluded
from the provisions of ASC 480. Accordingly, at September 30, 2023 and December 31, 2022, 4,493,843 and 31,000,000 Class A ordinary
shares subject to possible redemption were presented as temporary equity, outside of the shareholders’ deficit section of the Company’s
condensed balance sheets, respectively. The Company recognizes changes in redemption value
immediately as they occur and adjusts the carrying value of the Class A ordinary shares subject to possible redemption to equal the redemption
value at the end of each reporting period. Increases or decreases in the carrying amount of the Class A ordinary shares subject to possible
redemption are affected by charges against additional paid-in capital and accumulated deficit. The Class A ordinary shares subject to possible
redemption reflected on the condensed balance sheets as of September 30, 2023 and December 31, 2022 are reconciled in the following table:
Gross Proceeds $ 310,000,000
Less:
Proceeds allocated to Public Warrants (20,150,000 )
Class A ordinary shares issuance costs (16,443,603 )
Plus:
Accretion of carrying value to redemption value 41,110,871
Class A ordinary shares subject to possible redemption as of December 31, 2022 314,517,268
Less:
Redemptions (269,485,746 )
Plus:
Accretion of carrying value to redemption value 1,819,906
Class A ordinary shares subject to possible redemption as of March 31, 2023 46,851,428
Plus:
Accretion of carrying value to redemption value 986,515
Class A ordinary shares subject to possible redemption as of June 30, 2023 47,837,943
Plus:
Accretion of carrying value to redemption value 1,003,975
Class A ordinary shares subject to possible redemption as of September 30, 2023 $ 48,841,918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3 and December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3 and December 31, 2022.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Per Ordinary Share The Company complies with accounting and disclosure
requirements of FASB ASC Topic 260, “Earnings Per Share”. Net income per share is computed by dividing net income by the weighted
average number of ordinary shares outstanding during the period, excluding ordinary shares subject to forfeiture. The Company has not
considered the effect of the warrants sold in the IPO and the Private Placement to purchase an aggregate of 15,800,000 Class A ordinary
shares in the calculation of diluted income per ordinary share, since the exercise of the warrants are contingent upon the occurrence
of future events. As a result, diluted income per ordinary share is the same as basic income per ordinary share for the periods presented. Basic and diluted net income per ordinary share
for Class A ordinary shares and Class B ordinary shares, par value $0.0001 per share (the “Class B ordinary shares”), is calculated
by dividing net income attributable to the Company by the weighted average number of Class A ordinary shares and Class B ordinary shares
outstanding, allocated proportionally to each class of ordinary shares. This presentation assumes a Business Combination as the most likely
outcome. Accretion associated with the redeemable Class A ordinary shares is excluded from earnings per share as the redemption value
approximates fair value. Reconciliation of Net Income per Ordinary Share The Company’s condensed statements of operations
include a presentation of (loss) income per share for ordinary shares subject to redemption in a manner similar to the two-class method of
income per share. Accordingly, basic and diluted (loss) income per Class A ordinary shares and Class B ordinary shares is calculated as
follows:
For the Three Months For the Nine Months
2023 2022 2023 2022
Class A Ordinary Shares
Allocation of net income to Class A ordinary shares subject to possible redemption $ 112,644 $ 2,282,529 $ 63,595 $ 8,199,158
Weighted average Class A ordinary shares subject to possible redemption 4,493,843 31,000,000 7,018,239 31,000,000
Basic and diluted net income per share $ 0.03 $ 0.07 $ 0.01 $ 0.26
Class B Ordinary Shares
Allocation of net income to Class B ordinary shares $ 194,265 $ 570,623 $ 70,226 $ 2,049,790
Weighted average Class B ordinary shares 7,750,000 7,750,000 7,750,000 7,750,000
Basic and diluted net income per share $ 0.03 $ 0.07 $ 0.01 $ 0.26 Fair Value of Financial Instru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assets and
liabilities, which qualify as financial instruments under ASC Topic 820 (other than warrant liability) approximates the carrying amounts
represented in the accompanying condensed balance sheets, primarily due to their short-term nature. See Note 8 for additional information on assets
and liabilities measured at fair value on a recurring basis. Recent Accounting Pronouncements The Company’s management does not believe
that any recently issued, but no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20:17Z</dcterms:created>
  <dcterms:modified xmlns:dcterms="http://purl.org/dc/terms/" xmlns:xsi="http://www.w3.org/2001/XMLSchema-instance" xsi:type="dcterms:W3CDTF">2023-11-14T21:20:17Z</dcterms:modified>
</cp:coreProperties>
</file>